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Note 1 - Nature of Operations" sheetId="8" r:id="rId8"/>
    <s:sheet name="Note 2 - Basis of Presentation" sheetId="9" r:id="rId9"/>
    <s:sheet name="Note 3 - New Accounting Pronoun" sheetId="10" r:id="rId10"/>
    <s:sheet name="Note 4 - Investments" sheetId="11" r:id="rId11"/>
    <s:sheet name="Note 5 - Fair Values of Financi" sheetId="12" r:id="rId12"/>
    <s:sheet name="Note 6 - Earnings Per Share" sheetId="13" r:id="rId13"/>
    <s:sheet name="Note 7 - Segment Data" sheetId="14" r:id="rId14"/>
    <s:sheet name="Note 8 - Federal Income Taxes" sheetId="15" r:id="rId15"/>
    <s:sheet name="Note 9 - Other Comprehensive In" sheetId="16" r:id="rId16"/>
    <s:sheet name="Note 10 - Employee Benefit Plan" sheetId="17" r:id="rId17"/>
    <s:sheet name="Note 11 - Reinsurance" sheetId="18" r:id="rId18"/>
    <s:sheet name="Note 4 - Investments (Tables)" sheetId="19" r:id="rId19"/>
    <s:sheet name="Note 5 - Fair Values of Finan20" sheetId="20" r:id="rId20"/>
    <s:sheet name="Note 7 - Segment Data (Tables)" sheetId="21" r:id="rId21"/>
    <s:sheet name="Note 9 - Other Comprehensive 22" sheetId="22" r:id="rId22"/>
    <s:sheet name="Note 10 - Employee Benefit Pl23" sheetId="23" r:id="rId23"/>
    <s:sheet name="Note 1 - Nature of Operations (" sheetId="24" r:id="rId24"/>
    <s:sheet name="Note 4 - Investments (Details T" sheetId="25" r:id="rId25"/>
    <s:sheet name="Note 4 - Investments - Availabl" sheetId="26" r:id="rId26"/>
    <s:sheet name="Note 4 - Investments - Securiti" sheetId="27" r:id="rId27"/>
    <s:sheet name="Note 4 - Investments - Net Unre" sheetId="28" r:id="rId28"/>
    <s:sheet name="Note 4 - Investments - Fixed Ma" sheetId="29" r:id="rId29"/>
    <s:sheet name="Note 4 - Investments - Proceeds" sheetId="30" r:id="rId30"/>
    <s:sheet name="Note 4 - Investments - Change i" sheetId="31" r:id="rId31"/>
    <s:sheet name="Note 4 - Investments - Mortgage" sheetId="32" r:id="rId32"/>
    <s:sheet name="Note 4 - Investments - State-gu" sheetId="33" r:id="rId33"/>
    <s:sheet name="Note 4 - Investments - Amortize" sheetId="34" r:id="rId34"/>
    <s:sheet name="Note 4 - Investments - Net Inve" sheetId="35" r:id="rId35"/>
    <s:sheet name="Note 5 - Fair Values of Finan36" sheetId="36" r:id="rId36"/>
    <s:sheet name="Note 5 - Fair Values of Finan37" sheetId="37" r:id="rId37"/>
    <s:sheet name="Note 5 - Fair Values of Finan38" sheetId="38" r:id="rId38"/>
    <s:sheet name="Note 5 - Estimated Fair Values " sheetId="39" r:id="rId39"/>
    <s:sheet name="Note 6 - Earnings Per Share (De" sheetId="40" r:id="rId40"/>
    <s:sheet name="Note 7 - Segment Data (Details " sheetId="41" r:id="rId41"/>
    <s:sheet name="Note 7 - Segment Data - Segment" sheetId="42" r:id="rId42"/>
    <s:sheet name="Note 8 - Federal Income Taxes (" sheetId="43" r:id="rId43"/>
    <s:sheet name="Note 9 - Other Comprehensive 44" sheetId="44" r:id="rId44"/>
    <s:sheet name="Note 9 - Other Comprehensive 45" sheetId="45" r:id="rId45"/>
    <s:sheet name="Note 9 - Other Comprehensive 46" sheetId="46" r:id="rId46"/>
    <s:sheet name="Note 10 - Employee Benefit Pl47" sheetId="47" r:id="rId47"/>
    <s:sheet name="Note 10 - Employee Benefit Pl48" sheetId="48" r:id="rId48"/>
    <s:sheet name="Note 11 - Reinsurance (Details " sheetId="49" r:id="rId49"/>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6</t>
  </si>
  <si>
    <t>Nov. 10, 2016</t>
  </si>
  <si>
    <t>Document Information [Line Items]</t>
  </si>
  <si>
    <t>Entity Registrant Name</t>
  </si>
  <si>
    <t>Investors Heritage Capital Corp</t>
  </si>
  <si>
    <t>Entity Central Index Key</t>
  </si>
  <si>
    <t>Trading Symbol</t>
  </si>
  <si>
    <t>ihr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ASSETS</t>
  </si>
  <si>
    <t>Fixed maturities (amortized cost: $348,297,281 and $399,525,617)</t>
  </si>
  <si>
    <t>Equity securities (cost: $7,691,597 and $7,452,666)</t>
  </si>
  <si>
    <t>Mortgage loans on real estate</t>
  </si>
  <si>
    <t>Policy loans</t>
  </si>
  <si>
    <t>Amortized cost of 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 net</t>
  </si>
  <si>
    <t>Cash value of company-owned life insurance</t>
  </si>
  <si>
    <t>Other assets</t>
  </si>
  <si>
    <t>Amounts recoverable from reinsurers</t>
  </si>
  <si>
    <t>Total assets</t>
  </si>
  <si>
    <t>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Deferred revenue on reinsurance ceded</t>
  </si>
  <si>
    <t xml:space="preserve"> </t>
  </si>
  <si>
    <t>Other liabilities</t>
  </si>
  <si>
    <t>Total liabilities</t>
  </si>
  <si>
    <t>STOCKHOLDERS' EQUITY</t>
  </si>
  <si>
    <t>Common stock (shares issued: 1,106,706 and 1,117,647)</t>
  </si>
  <si>
    <t>Paid-in surplus</t>
  </si>
  <si>
    <t>Accumulated other comprehensive income</t>
  </si>
  <si>
    <t>Retained earnings</t>
  </si>
  <si>
    <t>Total stockholders' equity</t>
  </si>
  <si>
    <t>Total liabilities and stockholders' equity</t>
  </si>
  <si>
    <t>Condensed Consolidated Balance Sheets (Current Period Unaudited) (Parentheticals) - USD ($)</t>
  </si>
  <si>
    <t>Fixed maturities, amortized cost</t>
  </si>
  <si>
    <t>Equity securities, cost</t>
  </si>
  <si>
    <t>Common stock, shares issued (in shares)</t>
  </si>
  <si>
    <t>Condensed Consolidated Income Statements (Unaudited) - USD ($)</t>
  </si>
  <si>
    <t>3 Months Ended</t>
  </si>
  <si>
    <t>Sep. 30, 2015</t>
  </si>
  <si>
    <t>REVENUE</t>
  </si>
  <si>
    <t>Premiums and other considerations</t>
  </si>
  <si>
    <t>Premiums ceded</t>
  </si>
  <si>
    <t>Net premiums</t>
  </si>
  <si>
    <t>Investment income, net of expenses</t>
  </si>
  <si>
    <t>Net realized gains (losses) on investments:</t>
  </si>
  <si>
    <t>Total other-than-temporary impairment losses</t>
  </si>
  <si>
    <t>Other net realized investment gains</t>
  </si>
  <si>
    <t>Total 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t>
  </si>
  <si>
    <t>Total federal income taxes</t>
  </si>
  <si>
    <t>NET INCOME</t>
  </si>
  <si>
    <t>PER SHARE (in dollars per share)</t>
  </si>
  <si>
    <t>DIVIDENDS PER SHARE (in dollars per share)</t>
  </si>
  <si>
    <t>Condensed Consolidated Statements of Comprehensive Income (Unaudited) - USD ($)</t>
  </si>
  <si>
    <t>Change in net unrealized gains (losses) on available-for-sale securities:</t>
  </si>
  <si>
    <t>Unrealized holding gains (losses) arising during period</t>
  </si>
  <si>
    <t>Reclassification adjustment for gains included in income</t>
  </si>
  <si>
    <t>[1]</t>
  </si>
  <si>
    <t>Adjustment for effects of deferred acquisition costs</t>
  </si>
  <si>
    <t>Net unrealized gains (losses) on investments</t>
  </si>
  <si>
    <t>Change in defined benefit pension plan:</t>
  </si>
  <si>
    <t>Amortization of actuarial net loss in net periodic pension cost</t>
  </si>
  <si>
    <t>[2]</t>
  </si>
  <si>
    <t>Other comprehensive income (loss) before income taxes</t>
  </si>
  <si>
    <t>Income tax expense (benefit)</t>
  </si>
  <si>
    <t>OTHER COMPREHENSIVE INCOME (LOSS), NET OF TAXES</t>
  </si>
  <si>
    <t>COMPREHENSIVE INCOME (LOSS)</t>
  </si>
  <si>
    <t>These items appear within net realized gains (losse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BALANCE at Dec. 31, 2014</t>
  </si>
  <si>
    <t>Cash dividends</t>
  </si>
  <si>
    <t>Repurchases of common stock, net</t>
  </si>
  <si>
    <t>BALANCE at Sep. 30, 2015</t>
  </si>
  <si>
    <t>BALANCE at Dec. 31, 2015</t>
  </si>
  <si>
    <t>BALANCE at Sep. 30, 2016</t>
  </si>
  <si>
    <t>Condensed Consolidated Statements of Cash Flows (Unaudited) -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urchases of state-guaranteed receivables</t>
  </si>
  <si>
    <t>Payments of state-guaranteed receivables</t>
  </si>
  <si>
    <t>Purchases of convertible options</t>
  </si>
  <si>
    <t>Sales and exchanges of convertible options</t>
  </si>
  <si>
    <t>Net change in payable (receivable) for securities</t>
  </si>
  <si>
    <t>Net reductions (additions) of other investments</t>
  </si>
  <si>
    <t>Net additions to property and equipment</t>
  </si>
  <si>
    <t>NET CASH PROVIDED BY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IN CASH AND CASH EQUIVALENTS</t>
  </si>
  <si>
    <t>Cash and cash equivalents at beginning of period</t>
  </si>
  <si>
    <t>CASH AND CASH EQUIVALENTS AT END OF PERIOD</t>
  </si>
  <si>
    <t>Note 1 - Nature of Operations</t>
  </si>
  <si>
    <t>Notes to Financial Statements</t>
  </si>
  <si>
    <t>Nature of Operations [Text Block]</t>
  </si>
  <si>
    <t>NOTE 1 - Nature of Operations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 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t>Note 2 - Basis of Presentation</t>
  </si>
  <si>
    <t>Organization, Consolidation and Presentation of Financial Statements Disclosure [Text Block]</t>
  </si>
  <si>
    <t>NOTE 2 - Basis of Presentation The accompanying unaudited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quarter and nine months ended September 30, 2016 are not necessarily indicative of the results that may be expected for the year ending December 31, 2016. For further information, refer to the consolidated financial statements and footnotes thereto for the year ended December 31, 2015, as included in our Annual Report on Form 10-K.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Management has evaluated all events subsequent to September 30, 2016 through the date that these financial statements have been issued.</t>
  </si>
  <si>
    <t>Note 3 - New Accounting Pronouncements</t>
  </si>
  <si>
    <t>New Accounting Pronouncements and Changes in Accounting Principles [Text Block]</t>
  </si>
  <si>
    <t>NOTE 3 – New Accounting Pronouncements In June 2016, the Financial Accounting Standards Board (“FASB”) issued new guidance for the accounting for credit losses on financial instruments. A new model, referred to as the current expected credit losses model, requires an entity to determine credit-related impairment losses for financial instruments held at amortized cost and to estimate these expected credit losses over the life of an exposure (or pool of exposures). The estimate of expected credit losses should consider historical and current information, reasonable and supportable forecasts, as well as estimates of prepayments. The estimated credit losses, and subsequent adjustment to loss estimates, will be recorded through an allowance account which is deducted from the amortized cost of the financial instrument, with the offset recorded in current earnings. The guidance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st basis and its fair value. The updated guidance is effective for fiscal years beginning after December 15, 2019, including interim periods within those fiscal years. Early adoption is permitted for periods beginning after December 15, 2018. The Company is evaluating the impact of the adoption of this guidance on its financial position and results of operations. In August 2016, the FASB issued new guidance that clarifies the classification of certain cash receipts and payments in the statement of cash flows under eight different scenarios including, but not limited to: (i) debt prepayment or debt extinguishment costs; (ii) proceeds from the settlement of corporate-owned life insurance policies including bank-owned life insurance policies; (iii) distributions received from equity method investees; and (iv) separately identifiable cash flows and application of the predominance principle. This guidance is effective for fiscal years beginning after December 15, 2017, and interim periods within those fiscal years. Early adoption is permitted. The Company is currently evaluating the impact of this guidance on our statement of cash flows.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 Refer to the footnotes to the consolidated financial statements for the year ended December 31, 2015, as included in our Annual Report on Form 10-K, for previously issued standards that have not yet been adopted that are considered applicable to the Company’s current operations.</t>
  </si>
  <si>
    <t>Note 4 - Investments</t>
  </si>
  <si>
    <t>Investments in Debt and Marketable Equity Securities (and Certain Trading Assets) Disclosure [Text Block]</t>
  </si>
  <si>
    <t xml:space="preserve">NOTE 4 – Investments Investments in available-for-sale securities are summarized as follows: Gross Gross September 30, 2016 Amortized Unrealized Unrealized Fair Cost Gains Losses Value Fixed maturity securities: U.S. government obligations $ 22,095,238 $ 1,055,465 $ 347 $ 23,150,356 States and political subdivisions 35,440,349 6,363,950 - 41,804,299 Corporate 199,144,059 15,393,658 261,102 214,276,615 Foreign 50,649,606 3,599,268 5,092 54,243,782 Mortgage-backed securities (MBS): Commercial MBS 6,750,974 516,795 - 7,267,769 Residential MBS 33,284,905 2,432,185 - 35,717,090 Corporate redeemable preferred stock 932,150 84,984 28,209 988,925 Total fixed maturity securities 348,297,281 29,446,305 294,750 377,448,836 Equity securities: U.S. agencies 707,900 - - 707,900 Mutual funds 318,284 29,858 - 348,142 Corporate common stock 6,665,413 1,286,221 352,179 7,599,455 Total equity securities 7,691,597 1,316,079 352,179 8,655,497 Total $ 355,988,878 $ 30,762,384 $ 646,929 $ 386,104,333 Gross Gross December 31, 2015 Amortized Unrealized Unrealized Fair Cost Gains Losses Value Fixed maturity sec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September 30, 2016 December 31, 2015 Gross Number Gross Number Estimated Unrealized of Estimated Unrealized of Fair Value Loss Securities Fair Value Loss Securities Fixed Maturities: Less than 12 months: U.S. government obligations $ 253,233 $ 347 1 $ - $ - - States and political subdivisions - - - 1,613,415 136,585 2 Corporate 2,792,199 8,936 2 55,039,213 3,873,158 52 Foreign 389,000 5,092 1 24,154,510 1,418,143 20 Commercial MBS - - - 1,447,694 15,592 2 Residential MBS - - - 3,320,890 62,255 2 Corporate redeemable preferred stock 17,248 733 1 669,128 42,787 2 Greater than 12 months: Corporate 4,941,783 252,166 3 5,533,581 714,738 4 Foreign - - - 6,007,156 3,264,495 4 Corporate redeemable preferred stock 202,605 27,476 1 - - - Total fixed maturities 8,596,068 294,750 9 97,785,587 9,527,753 88 Equities: Less than 12 months: Mutual funds - - - 304,031 14,253 1 Corporate common stock 1,514,608 176,954 9 2,449,672 473,551 15 Greater than 12 months: Corporate common stock 726,041 175,225 8 183,960 50,570 3 Total equities 2,240,649 352,179 17 2,937,663 538,374 19 Total $ 10,836,717 $ 646,929 26 $ 100,723,250 $ 10,066,127 107 At September 30, 2016, 100% of the fixed maturity portfolio had a fair value to amortized cost ratio of greater than 80% and 96.3% of the equity securities portfolio had a fair value to cost ratio of greater than 80%. At December 31, 2015, 97.4% of the fixed maturity portfolio had a fair value to amortized cost ratio of greater than 80%, and 93.4% of the equity securities portfolio had a fair value to cost ratio of greater than 80%. At September 30, 2016 and December 31, 2015, 0% and 54.5%, respectively, of the total gross unrealized losses shown above were comprised of fixed maturity securities in the basic industrial sector while 21.6% and 22.6%, respectively, of the gross unrealized losses were comprised of fixed maturity securities in the energy sector. The majority of these unrealized losses were attributable to credit spread widening across the energy sector and metals/mining subsectors associated with sharp declines in commodity prices during 2015. Energy-related companies have been negatively impacted by the rapid decline in oil prices, which has pressured revenues and margins. The metal/mining sub-sector companies are experiencing lower demand for coal, copper, iron ore and other minerals due to the economic slowdown in China in addition to sluggish demand in the United States and Europe and tightening environmental regulation. While the market values of these securities remain below book value, the market values have rebounded significantly as of September 30, 2016. At September 30, 2016 and December 31, 2015, the unrealized losses associated with our equity securities were primarily attributable to unrealized losses on real estate sector stocks. The unrealized losses are primarily due to equity market conditions rather than credit concerns associated with the positions.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During the quarter ended September 30, 2016, the Company recognized an other-than-temporary impairment on one real estate common stock totaling $118,267. While the Company continues to hold this security, there was no evidence to suggest that the security would recover in the near-term based on the financial outlook for the stock, the significance of the reduction in market value and the length of time that the stock has traded below its book value. T he Company experienced no additional other-than-temporary impairments during the quarters or nine months ended September 30, 2016 or 2015. Management believes that the Company will fully recover its cost basis in the securities held at September 30, 2016, and management does not have the intent to sell nor is it more likely than not that the Company will be required to sell such securities until they recover or mature. The temporary impairments shown herein are primarily the result of the current interest rate and economic environment rather than credit factors that would imply other-than-temporary impairment. Net unrealized gains for investments classified as available-for-sale are presented below, net of the effect on deferred income taxes and deferred acquisition costs assuming that the appreciation (depreciation) had been realized. September 30, December 31, 2016 2015 Net unrealized appreciation on available-for sale securities $ 30,115,455 $ 9,785,313 Adjustment to deferred acquisition costs (835,824 ) (249,401 ) Deferred income taxes (9,955,075 ) (3,242,210 ) Net unrealized appreciation on available-for sale securities $ 19,324,556 $ 6,293,702 The amortized cost and fair value of fixed maturity securities at September 30, 2016, by contractual maturity, are presented below. Expected maturities will differ from contractual maturities because borrowers may have the right to call or prepay obligations with or without call or prepayment penalties. Available-for-Sale Amortized Fair Cost Value Due in one year or less $ 14,712,695 $ 14,994,152 Due after one year through five years 94,722,166 102,418,614 Due after five years through ten years 135,505,787 144,857,593 Due after ten years 42,633,992 50,627,149 Due at multiple maturity dates 59,790,491 63,562,403 Corporate redeemable preferred stock 932,150 988,925 Total $ 348,297,281 $ 377,448,836 Proceeds from sales and maturities of investments in available-for-sale securities, as well as gross gains and gross losses realized, are presented below. Quarter Ended September 30, Nine Months Ended September 30, 2016 2015 2016 2015 Proceeds from sales and maturities $ 45,275,073 $ 13,603,538 $ 72,674,725 $ 29,969,158 Gross realized gains 1,772,703 606,915 2,345,537 857,095 Gross realized losses (844,787 ) (406 ) (852,564 ) (122,745 ) The table below shows the change in net unrealized investment gains (losses) and the amount of realized investment gains (losses) on fixed maturities and equity securities in addition to realized investment gains on mortgage loans . Quarter Ended September 30, Nine Months Ended September 30, 2016 2015 2016 2015 Change in net unrealized investment gains (losses): Securities available-for-sale: Fixed maturities $ 680,196 $ (2,751,428 ) $ 19,530,365 $ (8,248,903 ) Equity securities (42,715 ) (721,896 ) 799,777 (1,095,334 ) Net realized investment gains (losses): Securities available-for-sale: Fixed maturities $ 880,055 $ - $ 1,445,112 $ 90,859 Equity securities 47,861 606,509 47,861 643,491 Mortgage loans on real estate - - - 75,915 Investments in convertible options - (5,529 ) 9,232 (5,529 ) The Company is required to hold assets on deposit for the benefit of policyholders in accordance with statutory rules and regulations. At September 30, 2016 and December 31, 2015, these required deposits had a total fair value of $23,253,142 and $22,899,132, respectively. The Company also engages in commercial and residential mortgage lending. As of September 30, 2016, investments in commercial and residential properties comprised 23.2% and 76.8%, respectively, of the Company’s mortgage portfolio. At December 31, 2015, investments in commercial and residential properties comprised 32.1% and 67.9%, respectively, of the Company’s mortgage portfolio. All commercial mortgage loans as well as residential apartment building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 The Company purchases single family residential mortgage loans through the secondary market. Each mortgage loan opportunity is reviewed individually, considering both the value of the underlying property and the credit worthiness of the borrower. We utilize third party servicers to administer these loans. As of September 30, 2016 and December 31, 2015, there were no non-performing loans, loans on nonaccrual status, loans in process of foreclosure, or restructured loans. As of September 30, 2016, the Company held two mortgage loans totaling $686,655 that were past due by more than 90 days. The Company previously held one additional loan where the Company’s mortgage loan servicer formally filed a notice of intent to foreclose on the property. During the third quarter of 2016, all principal and interest was paid in full on this loan prior to foreclosure. The Company had no mortgage loans past due by more than 90 days as of December 31, 2015. The Company experienced no mortgage loan defaults during the quarters or nine months ended September 30, 2016 and 2015. The Company’s investments in mortgage loans, by state, are as follows: September 30, December 31, 2016 2015 Texas $ 5,613,143 $ 5,694,612 Florida 5,404,717 3,906,034 Illinois 4,936,961 6,046,408 Georgia 3,372,057 2,671,788 California 3,020,218 3,366,434 Missouri 2,738,436 1,342,845 Kentucky 2,451,081 3,241,793 Ohio 2,434,104 1,692,354 Arizona 2,168,241 774,060 Colorado 1,375,508 222,364 New Jersey 1,199,938 247,723 Tennessee 1,074,622 895,607 Indiana 897,984 759,139 North Carolina 699,495 353,275 Oregon 489,172 - Nevada 481,073 373,359 Virginia 403,002 - Pennsylvania 356,582 370,323 Utah 345,011 77,939 West Virginia 235,751 412,250 South Carolina 203,698 225,881 Massachusetts 174,940 205,469 Idaho 146,921 159,073 Kansas 134,653 135,401 Total $ 40,357,308 $ 33,174,131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September 30, 2016 , the amortized cost and estimated fair value of state-guaranteed receivables, by contractual maturity, are summarized as follows: Amortized Fair Cost Value Due in one year or less $ 983,246 $ 996,050 Due after one year through five years 3,501,954 3,869,310 Due after five years through ten years 3,761,316 4,766,741 Due after ten years 2,050,892 3,451,501 Total $ 10,297,408 $ 13,083,602 The amortized cost of state-guaranteed receivables, by state, is summarized as follows: September 30, December 31, 2016 2015 New York $ 3,483,723 $ 3,496,115 Massachusetts 2,407,968 1,991,601 Georgia 2,052,018 1,432,022 Washington 693,716 - Indiana 462,637 - Ohio 433,262 54,171 Pennsylvania 338,291 294,968 Texas 257,031 243,939 California 168,762 180,143 Total $ 10,297,408 $ 7,692,959 During the third quarter of 2015, the Company began purchasing investments in convertible fixed maturity securities. Convertible securities feature an option allowing for a portion of the security to be converted into an equity position of the underlying issuer in exchange for a lower coupon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s of September 30, 2016 and December 31, 2015, the total fair value of our investments in convertible options was $974,103 and $957,405, respectively. For the quarter and nine months ended September 30, 2016, we recognized a gain (loss) on our investments in convertible options of $99,192 and ($44,184), respectively, relative to the mark-to-market adjustment. For the quarter and nine months ended September 30, 2015, we recognized a loss on our investments in convertible options of $41,082 relative to the mark-to-market adjustment. Major categories of net investment income are summarized as follows: Quarter Ended September 30, Nine Months Ended September 30, 2016 2015 2016 2015 Fixed maturities $ 4,410,484 $ 4,517,133 $ 13,951,373 $ 13,713,883 Equity securities 88,563 55,400 220,213 192,180 Mortgage loans on real estate 642,705 545,945 1,966,079 1,730,040 Policy loans 121,616 126,798 365,071 368,784 State-guaranteed receivables 172,946 134,770 480,469 413,045 Gain (loss) on investments in convertible options 99,192 (41,082 ) (44,184 ) (41,082 ) Other 53,360 47,741 165,674 168,772 Gross investment income 5,588,866 5,386,705 17,104,695 16,545,622 Investment expenses 258,013 148,668 774,037 744,725 Net investment income $ 5,330,853 $ 5,238,037 $ 16,330,658 $ 15,800,897 </t>
  </si>
  <si>
    <t>Note 5 - Fair Values of Financial Instruments</t>
  </si>
  <si>
    <t>Fair Value Disclosures [Text Block]</t>
  </si>
  <si>
    <t>NOTE 5 – Fair Values of Financial Instru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Valuation of Investments Reported at Fair Value in Financial Statements The Company’s Level 1 investments include equity securities that are traded in an active exchange market, as well as one U.S. agency equity security whose value is set by government statute. 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 as well as our investments in convertible options. These options are bifurcated from the underlying fixed maturity investments and are also valued using observable market data obtained from a nationally recognized, third-party pricing service. 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following table presents the Company’s fair value hierarchy for those financial instruments measured and reported at fair value on a recurring basis. September 30, 2016 Level 1 Level 2 Level 3 Total Fixed maturities: U.S. government obligations $ - $ 23,150,356 $ - $ 23,150,356 States and political subdivisions - 41,804,299 - 41,804,299 Corporate - 214,276,615 - 214,276,615 Foreign - 54,243,782 - 54,243,782 Mortgage-backed securities: Commercial MBS - 7,267,769 - 7,267,769 Residential MBS - 35,717,090 - 35,717,090 Corporate redeemable preferred stock - 988,925 - 988,925 Total fixed maturities $ - $ 377,448,836 $ - $ 377,448,836 Equity securities: U.S. agencies $ 707,900 $ - $ - $ 707,900 Mutual funds 348,142 - - 348,142 Corporate common stock 7,151,455 - 448,000 7,599,455 Total equity securities $ 8,207,497 $ - $ 448,000 $ 8,655,497 Investments in convertible options $ - $ 974,103 $ - $ 974,103 December 31, 2015 Level 1 Level 2 Level 3 Total Fixed maturities: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Equity securities: U.S. agencies $ 707,900 $ - $ - $ 707,900 Mutual funds 304,031 - - 304,031 Corporate common stock 6,252,858 - 352,000 6,604,858 Total equity securities $ 7,264,789 $ - $ 352,000 $ 7,616,789 Investments in convertible options $ - $ 957,405 $ - $ 957,405 The following table provides a summary of changes in fair value of our Level 3 financial instruments reported at fair value. Quarter Ended September 30, Nine Months Ended September 30, 2016 2015 2016 2015 Corporate common stock: Beginning balance $ 448,000 $ 352,000 $ 352,000 $ 384,000 Transfers into Level 3 - - - - Transfers out of Level 3 - - - - Purchases - - - - Sales - - - - Total gains or losses: Included in earnings - - - - Included in other comprehensive income - - 96,000 (32,000 ) Ending balance $ 448,000 $ 352,000 $ 448,000 $ 352,000 The Company experienced no transfers between Level 1 and Level 2 during the quarters or nine months ended September 30, 2016 or 2015. The Company experienced no transfers between Level 2 and Level 3 during the quarters or nine months ended September 30, 2016 or 2015. Transfers in and/or out of Level 3 are primarily attributable to changes in the availability of market observable information and re-evaluation of the observability of pricing inputs. The unrealized gains (losses) on Level 3 investments are recorded as a component of accumulated other comprehensive income (loss), net of tax, in accordance with required accounting for our available-for-sale portfolio. Financial Instruments Disclosed, but not Carried, at Fair Value The following disclosure presents the carrying values and estimated fair values of the Company’s financial instruments disclosed, but not carried, at fair value and the level within the fair value hierarchy at which such assets and liabilities are measured on a recurring basis .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September 30, 2016 Carrying Fair Amount Value Level 1 Level 2 Level 3 Assets: Mortgage loans on real estate: Commercial $ 9,374,448 $ 9,628,342 $ - $ - $ 9,628,342 Residential 30,982,860 33,484,069 - - 33,484,069 Policy loans 6,394,333 6,394,333 - - 6,394,333 State-guaranteed receivables 10,297,408 13,083,602 - 13,083,602 - Other invested assets 2,043,888 2,043,888 - - 2,043,888 Cash and cash equivalents 47,911,628 47,911,628 47,911,628 - - Accrued investment income 4,055,195 4,055,195 - - 4,055,195 Cash value of company-owned life insurance 13,575,925 13,575,925 - - 13,575,925 Liabilities: Policyholder deposits (Investment-type contracts) 52,182,540 51,872,237 - - 51,872,237 Policy claims 2,545,195 2,545,195 - - 2,545,195 Obligations under capital leases 130,114 130,114 - - 130,114 Notes payable 1,159,316 1,159,316 - - 1,159,316 December 31, 2015 Carrying Fair Amount Value Level 1 Level 2 Level 3 Assets: Mortgage loans on real estate: Commercial $ 10,655,107 $ 11,080,145 $ - $ - $ 11,080,145 Residential 22,519,024 24,679,435 - - 24,679,435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The following methods and assumptions were used in estimating the fair value disclosures for financial instruments in the accompanying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t>
  </si>
  <si>
    <t>Note 6 - Earnings Per Share</t>
  </si>
  <si>
    <t>Earnings Per Share [Text Block]</t>
  </si>
  <si>
    <t>NOTE 6 - Earnings per Share Earnings per share of common stock were computed based on the weighted average number of common shares outstanding during each period. The weighted average number of shares outstanding for the quarters ended September 30, 2016 and 2015 were 1,106,710 and 1,117,605, respectively. The weighted average number of shares outstanding for the nine months ended September 30, 2016 and 2015 were 1,113,337 and 1,121,130, respectively.</t>
  </si>
  <si>
    <t>Note 7 - Segment Data</t>
  </si>
  <si>
    <t>Segment Reporting Disclosure [Text Block]</t>
  </si>
  <si>
    <t xml:space="preserve">NOTE 7 - Segment Data The Company operates in four segments as shown in the following table.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nd income associated with credit administrative services is assigned to the administrative and financial services segment, along with fees relative to third party administrative services. Any remaining revenue and income is assigned to the corporate and other segment. Results for the parent company, Investors Heritage Printing, At Need Funding and Heritage Funding, after elimination of intercompany amounts, are allocated to the corporate and other segment. Quarter Ended September 30, Nine Months Ended September 30, 2016 2015 2016 2015 Revenue: Preneed and burial products $ 14,280,983 $ 13,064,662 $ 40,136,824 $ 37,451,666 Traditional and universal life products 2,641,376 4,763,360 8,601,946 13,859,163 Administrative and financial services 364,967 397,378 1,045,289 1,037,432 Corporate and other 281,510 188,229 541,077 630,463 Total revenue $ 17,568,836 $ 18,413,629 $ 50,325,136 $ 52,978,724 Pre-tax income (loss) from operations: Preneed and burial products $ 1,189,337 $ 590,199 $ 1,526,801 $ (309,668 ) Traditional and universal life products 184,732 364,982 564,699 640,179 Administrative and financial services 142,640 83,689 267,796 201,412 Corporate and other 141,937 (3,390 ) 3,330 12,677 Total pre-tax income (loss) $ 1,658,646 $ 1,035,480 $ 2,362,626 $ 544,600 </t>
  </si>
  <si>
    <t>Note 8 - Federal Income Taxes</t>
  </si>
  <si>
    <t>Income Tax Disclosure [Text Block]</t>
  </si>
  <si>
    <t>NOTE 8 – Federal Income Taxes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dividend deduction; the small life insurance company tax deduction; nondeductible travel and entertainment expenses; the taxable initial ceding commission received on the reinsurance of a block of existing business; and non-taxable effects of company-owned life insurance premiums, cash value growth, and death benefit proceeds. We file U.S. federal income tax returns and income tax returns in various state jurisdictions. Our 2013 through 2015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consolidated financial statements.</t>
  </si>
  <si>
    <t>Note 9 - Other Comprehensive Income (Loss)</t>
  </si>
  <si>
    <t>Comprehensive Income (Loss) Note [Text Block]</t>
  </si>
  <si>
    <t>NOTE 9 – Other Comprehensive Income (Loss) The following tables present the pretax components of the Company’s other comprehensive income (loss), and the related income tax expense (benefit) for each component. Quarter Ended September 30, 2016 Income Tax Expense Pretax (Benefit) Net of Tax Other comprehensive income: Change in net unrealized gains on available-for-sale securities: Unrealized holding gains arising during period $ 1,565,397 $ 532,235 $ 1,033,162 Reclassification adjustment for gains included in income (927,916 ) (315,492 ) (612,424 ) Adjustment for effect of deferred acquisition costs (87,465 ) (29,737 ) (57,728 ) Net unrealized gains on investments 550,016 187,006 363,010 Change in defined benefit pension plan: Amortization of actuarial net loss in net periodic pension cost 184,293 62,660 121,633 Total other comprehensive income $ 734,309 $ 249,666 $ 484,643 Quarter Ended September 30, 2015 Income Tax Expense Pretax (Benefit) Net of Tax Other comprehensive loss: Change in net unrealized gains on available-for-sale securities: Unrealized holding losses arising during period $ (2,866,815 ) $ (1,106,939 ) $ (1,759,876 ) Reclassification adjustment for gains included in income (606,509 ) (73,993 ) (532,516 ) Adjustment for effect of deferred acquisition costs 93,198 31,688 61,510 Net unrealized losses on investments (3,380,126 ) (1,149,244 ) (2,230,882 ) Change in defined benefit pension plan: Amortization of actuarial net loss in net periodic pension cost 190,559 64,790 125,769 Total other comprehensive loss $ (3,189,567 ) $ (1,084,454 ) $ (2,105,113 ) Nine Months Ended September 30, 2016 Income Tax Expense Pretax (Benefit) Net of Tax Other comprehensive income: Change in net unrealized gains on available-for-sale securities: Unrealized holding gains arising during period $ 21,823,115 $ 7,419,859 $ 14,403,256 Reclassification adjustment for gains included in income (1,492,973 ) (507,611 ) (985,362 ) Adjustment for effect of deferred acquisition costs (586,423 ) (199,383 ) (387,040 ) Net unrealized gains on investments 19,743,719 6,712,865 13,030,854 Change in defined benefit pension plan: Amortization of actuarial net loss in net periodic pension cost 552,880 187,979 364,901 Total other comprehensive income $ 20,296,599 $ 6,900,844 $ 13,395,755 Nine Months Ended September 30, 2015 Income Tax Expense Pretax (Benefit) Net of Tax Other comprehensive loss: Change in net unrealized gains on available-for-sale securities: Unrealized holding losses arising during period $ (8,609,887 ) $ (3,068,836 ) $ (5,541,051 ) Reclassification adjustment for gains included in income (734,350 ) (108,206 ) (626,144 ) Adjustment for effect of deferred acquisition costs 257,145 87,430 169,715 Net unrealized losses on investments (9,087,092 ) (3,089,612 ) (5,997,480 ) Change in defined benefit pension plan: Amortization of actuarial net loss in net periodic pension cost 571,675 194,370 377,305 Total other comprehensive loss $ (8,515,417 ) $ (2,895,242 ) $ (5,620,175 )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are as follows: Unrealized Gains Defined Accumulated (Losses) on Benefit Other Available-For-Sale Pension Comprehensive Securities Plan Income For the nine months ended September 30, 2016: Beginning balance $ 6,293,702 $ (5,536,541 ) $ 757,161 Other comprehensive income before reclassifications 14,016,216 - 14,016,216 Amounts reclassified from accumulated other comprehensive income (985,362 ) 364,901 (620,461 ) Net current period other comprehensive income 13,030,854 364,901 13,395,755 Ending balance $ 19,324,556 $ (5,171,640 ) $ 14,152,916 For the nine months ended September 30, 2015: Beginning balance $ 17,743,407 $ (5,039,088 ) $ 12,704,319 Other comprehensive loss before reclassifications (5,371,336 ) - (5,371,336 ) Amounts reclassified from accumulated other comprehensive income (626,144 ) 377,305 (248,839 ) Net current period other comprehensive income (loss) (5,997,480 ) 377,305 (5,620,175 ) Ending balance $ 11,745,927 $ (4,661,783 ) $ 7,084,144 The following table presents the pretax and the related income tax components of the amounts reclassified from the Company’s accumulated other comprehensive income to the Company’s consolidated statement of income. Quarter Ended September 30, Nine Months Ended September 30, Reclassification Adjustments 2016 2015 2016 2015 Unrealized gains on available-for-sale securities: Realized gains on sale of securities (a) $ 927,916 $ 606,509 $ 1,492,973 $ 734,350 Income tax expense (c) (315,492 ) (73,993 ) (507,611 ) (108,206 ) Net of tax 612,424 532,516 985,362 626,144 Defined benefit pension plan: Amortization of actuarial net loss (b) (184,293 ) (190,559 ) (552,880 ) (571,675 ) Income tax benefit (c) 62,660 64,790 187,979 194,370 Net of tax (121,633 ) (125,769 ) (364,901 ) (377,305 ) Total reclassifications for the period $ 490,791 $ 406,747 $ 620,461 $ 248,839 (a) These items appear within net realized gains (losses) on investments in the consolidated income statements. (b) These items are included in the computation of net periodic pension cost (see Note 10). (c) These items appear within federal income taxes in the consolidated income statements.</t>
  </si>
  <si>
    <t>Note 10 - Employee Benefit Plans</t>
  </si>
  <si>
    <t>Pension and Other Postretirement Benefits Disclosure [Text Block]</t>
  </si>
  <si>
    <t>NOTE 10 – Employee Benefit Plans Investors Heritage Capital Corporation sponsors a noncontributory defined benefit pension plan, which was frozen in 2012 with respect to new benefit accruals. Participants in the plan at the time it was frozen may still continue to earn vesting credit towards their pension plan benefit. The following table provides the components of our net periodic benefit cost: Quarter Ended September 30, Nine Months Ended September 30, 2016 2015 2016 2015 Service cost $ - $ - $ - $ - Interest cost 247,609 222,565 742,829 667,697 Expected return on plan assets (275,502 ) (293,069 ) (826,507 ) (879,208 ) Recognized actuarial net loss 184,293 190,559 552,880 571,675 Net periodic pension cost $ 156,400 $ 120,055 $ 469,202 $ 360,164 We previously disclosed in our financial statements for the year ended December 31, 2015 that the Company expected to contribute $300,000 to our defined benefit pension plan during 2016. During the third quarter 2016, the Company completed its required funding calculation for 2016 and determined that the annual contribution for 2016 should be increased to $331,987. As of September 30, 2016, the Company had contributed $225,000 to the plan.</t>
  </si>
  <si>
    <t>Note 11 - Reinsurance</t>
  </si>
  <si>
    <t>Reinsurance [Text Block]</t>
  </si>
  <si>
    <t>NOTE 1 1 – Reinsurance Effective September 30, 2016, the Company entered into a 100% coinsurance agreement with Southland National Insurance Corporation (“SNIC”) whereby the Company reinsured an existing block of deferred fixed annuities to SNIC. The total liabilities reinsured as of September 30, 2016 were $44,023,892 and deferred acquisition costs associated with this block were $329,414. The Company transferred cash to SNIC under the agreement totaling $41,921,155. In order to generate cash, the Company sold fixed maturity securities generating pre-tax net realized capital gains totaling $880,055. As of September 30, 2016, the cash to be transferred to SNIC was recorded on the financial statements as a reinsurance payable within other liabilities until it was transferred to SNIC on October 4, 2016. In accordance with GAAP guidance, the initial ceding commission received by the Company on this transaction was deferred and will be recognized into income over the expected life of the reinsurance contract, which is 20 years. The initial ceding commission, net of tax, was $1,471,858 and is presented separately on the balance sheet as deferred revenue on reinsurance ceded. Under the terms of the reinsurance agreement, the Company will continue to administer this business and will be paid administrative fees by SNIC. SNIC will also maintain a trust account further securing the statutory liabilities ceded by the Company.</t>
  </si>
  <si>
    <t>Note 4 - Investments (Tables)</t>
  </si>
  <si>
    <t>Notes Tables</t>
  </si>
  <si>
    <t>Schedule of Available-for-sale Securities Reconciliation [Table Text Block]</t>
  </si>
  <si>
    <t xml:space="preserve"> Gross Gross September 30, 2016 Amortized Unrealized Unrealized Fair Cost Gains Losses Value Fixed maturity securities: U.S. government obligations $ 22,095,238 $ 1,055,465 $ 347 $ 23,150,356 States and political subdivisions 35,440,349 6,363,950 - 41,804,299 Corporate 199,144,059 15,393,658 261,102 214,276,615 Foreign 50,649,606 3,599,268 5,092 54,243,782 Mortgage-backed securities (MBS): Commercial MBS 6,750,974 516,795 - 7,267,769 Residential MBS 33,284,905 2,432,185 - 35,717,090 Corporate redeemable preferred stock 932,150 84,984 28,209 988,925 Total fixed maturity securities 348,297,281 29,446,305 294,750 377,448,836 Equity securities: U.S. agencies 707,900 - - 707,900 Mutual funds 318,284 29,858 - 348,142 Corporate common stock 6,665,413 1,286,221 352,179 7,599,455 Total equity securities 7,691,597 1,316,079 352,179 8,655,497 Total $ 355,988,878 $ 30,762,384 $ 646,929 $ 386,104,333 Gross Gross December 31, 2015 Amortized Unrealized Unrealized Fair Cost Gains Losses Value Fixed maturity sec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t>
  </si>
  <si>
    <t>Schedule of Temporary Impairment Losses, Investments [Table Text Block]</t>
  </si>
  <si>
    <t xml:space="preserve"> September 30, 2016 December 31, 2015 Gross Number Gross Number Estimated Unrealized of Estimated Unrealized of Fair Value Loss Securities Fair Value Loss Securities Fixed Maturities: Less than 12 months: U.S. government obligations $ 253,233 $ 347 1 $ - $ - - States and political subdivisions - - - 1,613,415 136,585 2 Corporate 2,792,199 8,936 2 55,039,213 3,873,158 52 Foreign 389,000 5,092 1 24,154,510 1,418,143 20 Commercial MBS - - - 1,447,694 15,592 2 Residential MBS - - - 3,320,890 62,255 2 Corporate redeemable preferred stock 17,248 733 1 669,128 42,787 2 Greater than 12 months: Corporate 4,941,783 252,166 3 5,533,581 714,738 4 Foreign - - - 6,007,156 3,264,495 4 Corporate redeemable preferred stock 202,605 27,476 1 - - - Total fixed maturities 8,596,068 294,750 9 97,785,587 9,527,753 88 Equities: Less than 12 months: Mutual funds - - - 304,031 14,253 1 Corporate common stock 1,514,608 176,954 9 2,449,672 473,551 15 Greater than 12 months: Corporate common stock 726,041 175,225 8 183,960 50,570 3 Total equities 2,240,649 352,179 17 2,937,663 538,374 19 Total $ 10,836,717 $ 646,929 26 $ 100,723,250 $ 10,066,127 107 </t>
  </si>
  <si>
    <t>Unrealized Gain (Loss) on Investments [Table Text Block]</t>
  </si>
  <si>
    <t xml:space="preserve"> September 30, December 31, 2016 2015 Net unrealized appreciation on available-for sale securities $ 30,115,455 $ 9,785,313 Adjustment to deferred acquisition costs (835,824 ) (249,401 ) Deferred income taxes (9,955,075 ) (3,242,210 ) Net unrealized appreciation on available-for sale securities $ 19,324,556 $ 6,293,702 </t>
  </si>
  <si>
    <t>Investments Classified by Contractual Maturity Date [Table Text Block]</t>
  </si>
  <si>
    <t xml:space="preserve"> Available-for-Sale Amortized Fair Cost Value Due in one year or less $ 14,712,695 $ 14,994,152 Due after one year through five years 94,722,166 102,418,614 Due after five years through ten years 135,505,787 144,857,593 Due after ten years 42,633,992 50,627,149 Due at multiple maturity dates 59,790,491 63,562,403 Corporate redeemable preferred stock 932,150 988,925 Total $ 348,297,281 $ 377,448,836 </t>
  </si>
  <si>
    <t>Realized Gain (Loss) on Investments [Table Text Block]</t>
  </si>
  <si>
    <t xml:space="preserve"> Quarter Ended September 30, Nine Months Ended September 30, 2016 2015 2016 2015 Proceeds from sales and maturities $ 45,275,073 $ 13,603,538 $ 72,674,725 $ 29,969,158 Gross realized gains 1,772,703 606,915 2,345,537 857,095 Gross realized losses (844,787 ) (406 ) (852,564 ) (122,745 )</t>
  </si>
  <si>
    <t>Realized and Unrealized Gain (Loss) on Investments [Table Text Block]</t>
  </si>
  <si>
    <t xml:space="preserve"> Quarter Ended September 30, Nine Months Ended September 30, 2016 2015 2016 2015 Change in net unrealized investment gains (losses): Securities available-for-sale: Fixed maturities $ 680,196 $ (2,751,428 ) $ 19,530,365 $ (8,248,903 ) Equity securities (42,715 ) (721,896 ) 799,777 (1,095,334 ) Net realized investment gains (losses): Securities available-for-sale: Fixed maturities $ 880,055 $ - $ 1,445,112 $ 90,859 Equity securities 47,861 606,509 47,861 643,491 Mortgage loans on real estate - - - 75,915 Investments in convertible options - (5,529 ) 9,232 (5,529 )</t>
  </si>
  <si>
    <t>Schedule of Mortgage Loans on Real Estate [Table Text Block]</t>
  </si>
  <si>
    <t xml:space="preserve"> September 30, December 31, 2016 2015 Texas $ 5,613,143 $ 5,694,612 Florida 5,404,717 3,906,034 Illinois 4,936,961 6,046,408 Georgia 3,372,057 2,671,788 California 3,020,218 3,366,434 Missouri 2,738,436 1,342,845 Kentucky 2,451,081 3,241,793 Ohio 2,434,104 1,692,354 Arizona 2,168,241 774,060 Colorado 1,375,508 222,364 New Jersey 1,199,938 247,723 Tennessee 1,074,622 895,607 Indiana 897,984 759,139 North Carolina 699,495 353,275 Oregon 489,172 - Nevada 481,073 373,359 Virginia 403,002 - Pennsylvania 356,582 370,323 Utah 345,011 77,939 West Virginia 235,751 412,250 South Carolina 203,698 225,881 Massachusetts 174,940 205,469 Idaho 146,921 159,073 Kansas 134,653 135,401 Total $ 40,357,308 $ 33,174,131 </t>
  </si>
  <si>
    <t>State-guaranteed Receivables Classified by Contractual Maturity Date [Table Text Block]</t>
  </si>
  <si>
    <t xml:space="preserve"> Amortized Fair Cost Value Due in one year or less $ 983,246 $ 996,050 Due after one year through five years 3,501,954 3,869,310 Due after five years through ten years 3,761,316 4,766,741 Due after ten years 2,050,892 3,451,501 Total $ 10,297,408 $ 13,083,602 </t>
  </si>
  <si>
    <t>Schedule Of Payments On State Guaranteed Receivables By State [Table Text Block]</t>
  </si>
  <si>
    <t xml:space="preserve"> September 30, December 31, 2016 2015 New York $ 3,483,723 $ 3,496,115 Massachusetts 2,407,968 1,991,601 Georgia 2,052,018 1,432,022 Washington 693,716 - Indiana 462,637 - Ohio 433,262 54,171 Pennsylvania 338,291 294,968 Texas 257,031 243,939 California 168,762 180,143 Total $ 10,297,408 $ 7,692,959 </t>
  </si>
  <si>
    <t>Investment Income [Table Text Block]</t>
  </si>
  <si>
    <t xml:space="preserve"> Quarter Ended September 30, Nine Months Ended September 30, 2016 2015 2016 2015 Fixed maturities $ 4,410,484 $ 4,517,133 $ 13,951,373 $ 13,713,883 Equity securities 88,563 55,400 220,213 192,180 Mortgage loans on real estate 642,705 545,945 1,966,079 1,730,040 Policy loans 121,616 126,798 365,071 368,784 State-guaranteed receivables 172,946 134,770 480,469 413,045 Gain (loss) on investments in convertible options 99,192 (41,082 ) (44,184 ) (41,082 ) Other 53,360 47,741 165,674 168,772 Gross investment income 5,588,866 5,386,705 17,104,695 16,545,622 Investment expenses 258,013 148,668 774,037 744,725 Net investment income $ 5,330,853 $ 5,238,037 $ 16,330,658 $ 15,800,897 </t>
  </si>
  <si>
    <t>Note 5 - Fair Values of Financial Instruments (Tables)</t>
  </si>
  <si>
    <t>Fair Value, Assets Measured on Recurring Basis [Table Text Block]</t>
  </si>
  <si>
    <t xml:space="preserve"> September 30, 2016 Level 1 Level 2 Level 3 Total Fixed maturities: U.S. government obligations $ - $ 23,150,356 $ - $ 23,150,356 States and political subdivisions - 41,804,299 - 41,804,299 Corporate - 214,276,615 - 214,276,615 Foreign - 54,243,782 - 54,243,782 Mortgage-backed securities: Commercial MBS - 7,267,769 - 7,267,769 Residential MBS - 35,717,090 - 35,717,090 Corporate redeemable preferred stock - 988,925 - 988,925 Total fixed maturities $ - $ 377,448,836 $ - $ 377,448,836 Equity securities: U.S. agencies $ 707,900 $ - $ - $ 707,900 Mutual funds 348,142 - - 348,142 Corporate common stock 7,151,455 - 448,000 7,599,455 Total equity securities $ 8,207,497 $ - $ 448,000 $ 8,655,497 Investments in convertible options $ - $ 974,103 $ - $ 974,103 December 31, 2015 Level 1 Level 2 Level 3 Total Fixed maturities: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Equity securities: U.S. agencies $ 707,900 $ - $ - $ 707,900 Mutual funds 304,031 - - 304,031 Corporate common stock 6,252,858 - 352,000 6,604,858 Total equity securities $ 7,264,789 $ - $ 352,000 $ 7,616,789 Investments in convertible options $ - $ 957,405 $ - $ 957,405 </t>
  </si>
  <si>
    <t>Fair Value, Assets Measured on Recurring Basis, Unobservable Input Reconciliation [Table Text Block]</t>
  </si>
  <si>
    <t xml:space="preserve"> Quarter Ended September 30, Nine Months Ended September 30, 2016 2015 2016 2015 Corporate common stock: Beginning balance $ 448,000 $ 352,000 $ 352,000 $ 384,000 Transfers into Level 3 - - - - Transfers out of Level 3 - - - - Purchases - - - - Sales - - - - Total gains or losses: Included in earnings - - - - Included in other comprehensive income - - 96,000 (32,000 ) Ending balance $ 448,000 $ 352,000 $ 448,000 $ 352,000 </t>
  </si>
  <si>
    <t>Fair Value, by Balance Sheet Grouping [Table Text Block]</t>
  </si>
  <si>
    <t xml:space="preserve"> September 30, 2016 Carrying Fair Amount Value Level 1 Level 2 Level 3 Assets: Mortgage loans on real estate: Commercial $ 9,374,448 $ 9,628,342 $ - $ - $ 9,628,342 Residential 30,982,860 33,484,069 - - 33,484,069 Policy loans 6,394,333 6,394,333 - - 6,394,333 State-guaranteed receivables 10,297,408 13,083,602 - 13,083,602 - Other invested assets 2,043,888 2,043,888 - - 2,043,888 Cash and cash equivalents 47,911,628 47,911,628 47,911,628 - - Accrued investment income 4,055,195 4,055,195 - - 4,055,195 Cash value of company-owned life insurance 13,575,925 13,575,925 - - 13,575,925 Liabilities: Policyholder deposits (Investment-type contracts) 52,182,540 51,872,237 - - 51,872,237 Policy claims 2,545,195 2,545,195 - - 2,545,195 Obligations under capital leases 130,114 130,114 - - 130,114 Notes payable 1,159,316 1,159,316 - - 1,159,316 December 31, 2015 Carrying Fair Amount Value Level 1 Level 2 Level 3 Assets: Mortgage loans on real estate: Commercial $ 10,655,107 $ 11,080,145 $ - $ - $ 11,080,145 Residential 22,519,024 24,679,435 - - 24,679,435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t>
  </si>
  <si>
    <t>Note 7 - Segment Data (Tables)</t>
  </si>
  <si>
    <t>Schedule of Segment Reporting Information, by Segment [Table Text Block]</t>
  </si>
  <si>
    <t xml:space="preserve"> Quarter Ended September 30, Nine Months Ended September 30, 2016 2015 2016 2015 Revenue: Preneed and burial products $ 14,280,983 $ 13,064,662 $ 40,136,824 $ 37,451,666 Traditional and universal life products 2,641,376 4,763,360 8,601,946 13,859,163 Administrative and financial services 364,967 397,378 1,045,289 1,037,432 Corporate and other 281,510 188,229 541,077 630,463 Total revenue $ 17,568,836 $ 18,413,629 $ 50,325,136 $ 52,978,724 Pre-tax income (loss) from operations: Preneed and burial products $ 1,189,337 $ 590,199 $ 1,526,801 $ (309,668 ) Traditional and universal life products 184,732 364,982 564,699 640,179 Administrative and financial services 142,640 83,689 267,796 201,412 Corporate and other 141,937 (3,390 ) 3,330 12,677 Total pre-tax income (loss) $ 1,658,646 $ 1,035,480 $ 2,362,626 $ 544,600 </t>
  </si>
  <si>
    <t>Note 9 - Other Comprehensive Income (Loss) (Tables)</t>
  </si>
  <si>
    <t>Comprehensive Income (Loss) [Table Text Block]</t>
  </si>
  <si>
    <t xml:space="preserve"> Quarter Ended September 30, 2016 Income Tax Expense Pretax (Benefit) Net of Tax Other comprehensive income: Change in net unrealized gains on available-for-sale securities: Unrealized holding gains arising during period $ 1,565,397 $ 532,235 $ 1,033,162 Reclassification adjustment for gains included in income (927,916 ) (315,492 ) (612,424 ) Adjustment for effect of deferred acquisition costs (87,465 ) (29,737 ) (57,728 ) Net unrealized gains on investments 550,016 187,006 363,010 Change in defined benefit pension plan: Amortization of actuarial net loss in net periodic pension cost 184,293 62,660 121,633 Total other comprehensive income $ 734,309 $ 249,666 $ 484,643 Quarter Ended September 30, 2015 Income Tax Expense Pretax (Benefit) Net of Tax Other comprehensive loss: Change in net unrealized gains on available-for-sale securities: Unrealized holding losses arising during period $ (2,866,815 ) $ (1,106,939 ) $ (1,759,876 ) Reclassification adjustment for gains included in income (606,509 ) (73,993 ) (532,516 ) Adjustment for effect of deferred acquisition costs 93,198 31,688 61,510 Net unrealized losses on investments (3,380,126 ) (1,149,244 ) (2,230,882 ) Change in defined benefit pension plan: Amortization of actuarial net loss in net periodic pension cost 190,559 64,790 125,769 Total other comprehensive loss $ (3,189,567 ) $ (1,084,454 ) $ (2,105,113 ) Nine Months Ended September 30, 2016 Income Tax Expense Pretax (Benefit) Net of Tax Other comprehensive income: Change in net unrealized gains on available-for-sale securities: Unrealized holding gains arising during period $ 21,823,115 $ 7,419,859 $ 14,403,256 Reclassification adjustment for gains included in income (1,492,973 ) (507,611 ) (985,362 ) Adjustment for effect of deferred acquisition costs (586,423 ) (199,383 ) (387,040 ) Net unrealized gains on investments 19,743,719 6,712,865 13,030,854 Change in defined benefit pension plan: Amortization of actuarial net loss in net periodic pension cost 552,880 187,979 364,901 Total other comprehensive income $ 20,296,599 $ 6,900,844 $ 13,395,755 Nine Months Ended September 30, 2015 Income Tax Expense Pretax (Benefit) Net of Tax Other comprehensive loss: Change in net unrealized gains on available-for-sale securities: Unrealized holding losses arising during period $ (8,609,887 ) $ (3,068,836 ) $ (5,541,051 ) Reclassification adjustment for gains included in income (734,350 ) (108,206 ) (626,144 ) Adjustment for effect of deferred acquisition costs 257,145 87,430 169,715 Net unrealized losses on investments (9,087,092 ) (3,089,612 ) (5,997,480 ) Change in defined benefit pension plan: Amortization of actuarial net loss in net periodic pension cost 571,675 194,370 377,305 Total other comprehensive loss $ (8,515,417 ) $ (2,895,242 ) $ (5,620,175 )</t>
  </si>
  <si>
    <t>Schedule of Accumulated Other Comprehensive Income (Loss) [Table Text Block]</t>
  </si>
  <si>
    <t xml:space="preserve"> Unrealized Gains Defined Accumulated (Losses) on Benefit Other Available-For-Sale Pension Comprehensive Securities Plan Income For the nine months ended September 30, 2016: Beginning balance $ 6,293,702 $ (5,536,541 ) $ 757,161 Other comprehensive income before reclassifications 14,016,216 - 14,016,216 Amounts reclassified from accumulated other comprehensive income (985,362 ) 364,901 (620,461 ) Net current period other comprehensive income 13,030,854 364,901 13,395,755 Ending balance $ 19,324,556 $ (5,171,640 ) $ 14,152,916 For the nine months ended September 30, 2015: Beginning balance $ 17,743,407 $ (5,039,088 ) $ 12,704,319 Other comprehensive loss before reclassifications (5,371,336 ) - (5,371,336 ) Amounts reclassified from accumulated other comprehensive income (626,144 ) 377,305 (248,839 ) Net current period other comprehensive income (loss) (5,997,480 ) 377,305 (5,620,175 ) Ending balance $ 11,745,927 $ (4,661,783 ) $ 7,084,144 </t>
  </si>
  <si>
    <t>Schedule of Amounts Recognized in Other Comprehensive Income (Loss) [Table Text Block]</t>
  </si>
  <si>
    <t xml:space="preserve"> Quarter Ended September 30, Nine Months Ended September 30, Reclassification Adjustments 2016 2015 2016 2015 Unrealized gains on available-for-sale securities: Realized gains on sale of securities (a) $ 927,916 $ 606,509 $ 1,492,973 $ 734,350 Income tax expense (c) (315,492 ) (73,993 ) (507,611 ) (108,206 ) Net of tax 612,424 532,516 985,362 626,144 Defined benefit pension plan: Amortization of actuarial net loss (b) (184,293 ) (190,559 ) (552,880 ) (571,675 ) Income tax benefit (c) 62,660 64,790 187,979 194,370 Net of tax (121,633 ) (125,769 ) (364,901 ) (377,305 ) Total reclassifications for the period $ 490,791 $ 406,747 $ 620,461 $ 248,839 </t>
  </si>
  <si>
    <t>Note 10 - Employee Benefit Plans (Tables)</t>
  </si>
  <si>
    <t>Schedule of Defined Benefit Plans Disclosures [Table Text Block]</t>
  </si>
  <si>
    <t xml:space="preserve"> Quarter Ended September 30, Nine Months Ended September 30, 2016 2015 2016 2015 Service cost $ - $ - $ - $ - Interest cost 247,609 222,565 742,829 667,697 Expected return on plan assets (275,502 ) (293,069 ) (826,507 ) (879,208 ) Recognized actuarial net loss 184,293 190,559 552,880 571,675 Net periodic pension cost $ 156,400 $ 120,055 $ 469,202 $ 360,164 </t>
  </si>
  <si>
    <t>Note 1 - Nature of Operations (Details Textual)</t>
  </si>
  <si>
    <t>Percent of Revenue</t>
  </si>
  <si>
    <t>99.00%</t>
  </si>
  <si>
    <t>Note 4 - Investments (Details Textual) - USD ($)</t>
  </si>
  <si>
    <t>Nonperforming Financial Instruments [Member]</t>
  </si>
  <si>
    <t>Mortgage Loans on Real Estate, Carrying Amount of Mortgages</t>
  </si>
  <si>
    <t>Nonaccrual Status [Member]</t>
  </si>
  <si>
    <t>Mortgage Loans Equal to Greater than 90 Days Past Due [Member]</t>
  </si>
  <si>
    <t>Fixed Maturities [Member] | Basic Industrial Sector [Member]</t>
  </si>
  <si>
    <t>Percent of Portfolio Gross Unrealized Losses</t>
  </si>
  <si>
    <t>0.00%</t>
  </si>
  <si>
    <t>54.50%</t>
  </si>
  <si>
    <t>Fixed Maturities [Member] | Energy Sector [Member]</t>
  </si>
  <si>
    <t>21.60%</t>
  </si>
  <si>
    <t>22.60%</t>
  </si>
  <si>
    <t>Fixed Maturities [Member]</t>
  </si>
  <si>
    <t>Percentage of Portfolio Measured</t>
  </si>
  <si>
    <t>100.00%</t>
  </si>
  <si>
    <t>97.40%</t>
  </si>
  <si>
    <t>Minimum Fair Value to Cost Ratio</t>
  </si>
  <si>
    <t>80.00%</t>
  </si>
  <si>
    <t>Equity Securities [Member]</t>
  </si>
  <si>
    <t>96.30%</t>
  </si>
  <si>
    <t>93.40%</t>
  </si>
  <si>
    <t>Other than Temporary Impairment Losses, Investments, Available-for-sale Securities</t>
  </si>
  <si>
    <t>Investments in Convertible Securities, Gain (Loss)</t>
  </si>
  <si>
    <t>Mortgage Loan Defaults, Amount</t>
  </si>
  <si>
    <t>Mortgage Loans Modifications Recorded Investment</t>
  </si>
  <si>
    <t>Mortgage Loans in Process of Foreclosure Amount</t>
  </si>
  <si>
    <t>Restricted Cash and Investments</t>
  </si>
  <si>
    <t>Mortgage Loans, Commercial, Percentage</t>
  </si>
  <si>
    <t>23.20%</t>
  </si>
  <si>
    <t>32.10%</t>
  </si>
  <si>
    <t>Mortgage Loans, Residential, Percentage</t>
  </si>
  <si>
    <t>76.80%</t>
  </si>
  <si>
    <t>67.90%</t>
  </si>
  <si>
    <t>Maximum Loan to Value Ratio Required</t>
  </si>
  <si>
    <t>Minimum Debt Service Coverage Required</t>
  </si>
  <si>
    <t>115.00%</t>
  </si>
  <si>
    <t>Investments in Convertible Options, Fair Value</t>
  </si>
  <si>
    <t>Note 4 - Investments - Available-for-sale Securities (Details) - USD ($)</t>
  </si>
  <si>
    <t>US Government Agencies Debt Securities [Member]</t>
  </si>
  <si>
    <t>Fixed maturity securities, amortized cost</t>
  </si>
  <si>
    <t>Fixed maturity securities, gross unrealized gains</t>
  </si>
  <si>
    <t>Fixed maturity securities, gross unrealized losses</t>
  </si>
  <si>
    <t>Fixed maturity securities</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Redeemable Preferred Stock [Member]</t>
  </si>
  <si>
    <t>U.S. Agencies [Member]</t>
  </si>
  <si>
    <t>Equity securities, amortized cost</t>
  </si>
  <si>
    <t>Equity securities, gross unrealized gains</t>
  </si>
  <si>
    <t>Equity securities, gross unrealized losses</t>
  </si>
  <si>
    <t>Equity securities</t>
  </si>
  <si>
    <t>Mutual Funds [Member]</t>
  </si>
  <si>
    <t>Securities, amortized cost</t>
  </si>
  <si>
    <t>Securities, gross unrealized gains</t>
  </si>
  <si>
    <t>Securities, gross unrealized losses</t>
  </si>
  <si>
    <t>Securities</t>
  </si>
  <si>
    <t>Note 4 - Investments - Securities in a Continuous Unrealized Loss Position (Details)</t>
  </si>
  <si>
    <t>Sep. 30, 2016USD ($)</t>
  </si>
  <si>
    <t>Dec. 31, 2015USD ($)</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Securities in continuous loss position, fair value</t>
  </si>
  <si>
    <t>Securities in continuous loss position, gross unrealized loss</t>
  </si>
  <si>
    <t>Securities in continuous loss position, number of securities</t>
  </si>
  <si>
    <t>Note 4 - Investments - Net Unrealized Gains for Investments Classified as Available-for-sale (Details) - USD ($)</t>
  </si>
  <si>
    <t>Net unrealized appreciation on available-for sale securities</t>
  </si>
  <si>
    <t>Adjustment to deferred acquisition costs</t>
  </si>
  <si>
    <t>Deferred income taxes</t>
  </si>
  <si>
    <t>Note 4 - Investments - Fixed Maturity Securities by Contractual Maturity (Details) - USD ($)</t>
  </si>
  <si>
    <t>All Except For State Guaranteed Receivables [Member] | Due at Multiple Maturity Dates [Member]</t>
  </si>
  <si>
    <t>Securities without single maturity date, amortized cost</t>
  </si>
  <si>
    <t>Securities without single maturity date, fair value</t>
  </si>
  <si>
    <t>All Except For State Guaranteed Receivables [Member] | Redeemable Preferred Stock [Member]</t>
  </si>
  <si>
    <t>All Except For State Guaranteed Receivables [Member]</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te 4 - Investments - Proceeds from Sales and Maturities of Investments in Available-for-sale (Details) - USD ($)</t>
  </si>
  <si>
    <t>Proceeds from sales and maturities</t>
  </si>
  <si>
    <t>Gross realized gains</t>
  </si>
  <si>
    <t>Gross realized losses</t>
  </si>
  <si>
    <t>Note 4 - Investments - Change in Unrealized Gains (Losses) and Realized Gains (Losses) (Details) - USD ($)</t>
  </si>
  <si>
    <t>Change in net unrealized investment gains (losses)</t>
  </si>
  <si>
    <t>Available-for-sale Securities, Gross Realized Gain (Loss)</t>
  </si>
  <si>
    <t>Note 4 - Investments - Mortgage Loans by State (Details) - USD ($)</t>
  </si>
  <si>
    <t>TEXAS</t>
  </si>
  <si>
    <t>Mortgage loans by state</t>
  </si>
  <si>
    <t>FLORIDA</t>
  </si>
  <si>
    <t>Illinois [Member]</t>
  </si>
  <si>
    <t>Georgia [Member]</t>
  </si>
  <si>
    <t>California [Member]</t>
  </si>
  <si>
    <t>Missouri [Member]</t>
  </si>
  <si>
    <t>Kentucky [Member]</t>
  </si>
  <si>
    <t>OHIO</t>
  </si>
  <si>
    <t>Arizona [Member]</t>
  </si>
  <si>
    <t>Colorado [Member]</t>
  </si>
  <si>
    <t>NEW JERSEY</t>
  </si>
  <si>
    <t>Tennessee [Member]</t>
  </si>
  <si>
    <t>Indiana [Member]</t>
  </si>
  <si>
    <t>North Carolina [Member]</t>
  </si>
  <si>
    <t>Oregon [Member]</t>
  </si>
  <si>
    <t>NEVADA</t>
  </si>
  <si>
    <t>Virginia [Member]</t>
  </si>
  <si>
    <t>Pennsylvania [Member]</t>
  </si>
  <si>
    <t>UTAH</t>
  </si>
  <si>
    <t>WEST VIRGINIA</t>
  </si>
  <si>
    <t>South Carolina [Member]</t>
  </si>
  <si>
    <t>Massachusetts [Member]</t>
  </si>
  <si>
    <t>Idaho [Member]</t>
  </si>
  <si>
    <t>KANSAS</t>
  </si>
  <si>
    <t>Note 4 - Investments - State-guaranteed Receivables by Contractual Maturity (Details) - USD ($)</t>
  </si>
  <si>
    <t>State-guaranteed Receivables [Member]</t>
  </si>
  <si>
    <t>Total, amortized cost</t>
  </si>
  <si>
    <t>Total, fair value</t>
  </si>
  <si>
    <t>Note 4 - Investments - Amortized Cost of State-guaranteed Receivables, by State (Details) - USD ($)</t>
  </si>
  <si>
    <t>New York [Member]</t>
  </si>
  <si>
    <t>Washington [Member]</t>
  </si>
  <si>
    <t>Note 4 - Investments - Net Investment Income (Details) - USD ($)</t>
  </si>
  <si>
    <t>Gross investment income (loss)</t>
  </si>
  <si>
    <t>Mortgages [Member]</t>
  </si>
  <si>
    <t>Policy Loans [Member]</t>
  </si>
  <si>
    <t>Convertible Debt Securities [Member]</t>
  </si>
  <si>
    <t>Other Long-term Investments [Member]</t>
  </si>
  <si>
    <t>Investment Expenses</t>
  </si>
  <si>
    <t>Net investment income</t>
  </si>
  <si>
    <t>Note 5 - Fair Values of Financial Instruments (Details Textual)</t>
  </si>
  <si>
    <t>Private Equity Investment [Member]</t>
  </si>
  <si>
    <t>Number of Level 3 Investments Reported at Fair Value</t>
  </si>
  <si>
    <t>Fair Value Hierarchy, Number of Input Levels</t>
  </si>
  <si>
    <t>Note 5 - Fair Values of Financial Instruments - Financial Instruments Measured at Fair Value on a Recurring Basis (Details) - USD ($)</t>
  </si>
  <si>
    <t>Fair Value, Inputs, Level 1 [Member] | US Government Agencies Debt Securities [Member] | Fair Value, Measurements, Recurring [Member]</t>
  </si>
  <si>
    <t>Securities available-for-sale</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Foreign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Redeemable Preferred Stock [Member] | Fair Value, Measurements, Recurring [Member]</t>
  </si>
  <si>
    <t>Fair Value, Inputs, Level 1 [Member] | Debt Securities [Member] | Fair Value, Measurements, Recurring [Member]</t>
  </si>
  <si>
    <t>Fair Value, Inputs, Level 1 [Member] | U.S. Agencies [Member] | Fair Value, Measurements, Recurring [Member]</t>
  </si>
  <si>
    <t>Fair Value, Inputs, Level 1 [Member] | Mutual Funds [Member] | Fair Value, Measurements, Recurring [Member]</t>
  </si>
  <si>
    <t>Fair Value, Inputs, Level 1 [Member] | Common Stock [Member] | Fair Value, Measurements, Recurring [Member]</t>
  </si>
  <si>
    <t>Fair Value, Inputs, Level 1 [Member] | Equity Securities [Member] | Fair Value, Measurements, Recurring [Member]</t>
  </si>
  <si>
    <t>Fair Value, Inputs, Level 1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Foreign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Redeemable Preferred Stock [Member] | Fair Value, Measurements, Recurring [Member]</t>
  </si>
  <si>
    <t>Fair Value, Inputs, Level 2 [Member] | Debt Securities [Member] | Fair Value, Measurements, Recurring [Member]</t>
  </si>
  <si>
    <t>Fair Value, Inputs, Level 2 [Member] | U.S. Agencies [Member] | Fair Value, Measurements, Recurring [Member]</t>
  </si>
  <si>
    <t>Fair Value, Inputs, Level 2 [Member] | Mutual Funds [Member] | Fair Value, Measurements, Recurring [Member]</t>
  </si>
  <si>
    <t>Fair Value, Inputs, Level 2 [Member] | Common Stock [Member] | Fair Value, Measurements, Recurring [Member]</t>
  </si>
  <si>
    <t>Fair Value, Inputs, Level 2 [Member] | Equity Securities [Member] | Fair Value, Measurements, Recurring [Member]</t>
  </si>
  <si>
    <t>Fair Value, Inputs, Level 2 [Member] | Fair Value, Measurements, Recurring [Member]</t>
  </si>
  <si>
    <t>Fair Value, Inputs, Level 3 [Member] | US Government Agencies Debt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Foreign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Redeemable Preferred Stock [Member] | Fair Value, Measurements, Recurring [Member]</t>
  </si>
  <si>
    <t>Fair Value, Inputs, Level 3 [Member] | Debt Securities [Member] | Fair Value, Measurements, Recurring [Member]</t>
  </si>
  <si>
    <t>Fair Value, Inputs, Level 3 [Member] | U.S. Agencies [Member] | Fair Value, Measurements, Recurring [Member]</t>
  </si>
  <si>
    <t>Fair Value, Inputs, Level 3 [Member] | Mutual Funds [Member] | Fair Value, Measurements, Recurring [Member]</t>
  </si>
  <si>
    <t>Fair Value, Inputs, Level 3 [Member] | Common Stock [Member] | Fair Value, Measurements, Recurring [Member]</t>
  </si>
  <si>
    <t>Fair Value, Inputs, Level 3 [Member] | Equity Securities [Member] | Fair Value, Measurements, Recurring [Member]</t>
  </si>
  <si>
    <t>Fair Value, Inputs, Level 3 [Member] | Fair Value, Measurements, Recurring [Member]</t>
  </si>
  <si>
    <t>US Government Agencies Debt Securities [Member] | Fair Value, Measurements, Recurring [Member]</t>
  </si>
  <si>
    <t>US States and Political Subdivisions Debt Securities [Member] | Fair Value, Measurements, Recurring [Member]</t>
  </si>
  <si>
    <t>Corporate Debt Securities [Member] | Fair Value, Measurements, Recurring [Member]</t>
  </si>
  <si>
    <t>Foreign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Redeemable Preferred Stock [Member] | Fair Value, Measurements, Recurring [Member]</t>
  </si>
  <si>
    <t>Debt Securities [Member] | Fair Value, Measurements, Recurring [Member]</t>
  </si>
  <si>
    <t>U.S. Agencies [Member] | Fair Value, Measurements, Recurring [Member]</t>
  </si>
  <si>
    <t>Mutual Funds [Member] | Fair Value, Measurements, Recurring [Member]</t>
  </si>
  <si>
    <t>Common Stock [Member] | Fair Value, Measurements, Recurring [Member]</t>
  </si>
  <si>
    <t>Equity Securities [Member] | Fair Value, Measurements, Recurring [Member]</t>
  </si>
  <si>
    <t>Fair Value, Measurements, Recurring [Member]</t>
  </si>
  <si>
    <t>Note 5 - Fair Values of Financial Instruments - Changes in Fair Value of Level 3 Financial Instruments (Details) - USD ($)</t>
  </si>
  <si>
    <t>Beginning balance</t>
  </si>
  <si>
    <t>Included in other comprehensive income</t>
  </si>
  <si>
    <t>Ending balance</t>
  </si>
  <si>
    <t>Note 5 - Estimated Fair Values of Financial Instruments (Details) - USD ($)</t>
  </si>
  <si>
    <t>Reported Value Measurement [Member] | Commercial Mortgage [Member]</t>
  </si>
  <si>
    <t>Assets:</t>
  </si>
  <si>
    <t>Loans</t>
  </si>
  <si>
    <t>Reported Value Measurement [Member] | Residential Mortgage [Member]</t>
  </si>
  <si>
    <t>Reported Value Measurement [Member] | Policy Loans [Member]</t>
  </si>
  <si>
    <t>Reported Value Measurement [Member]</t>
  </si>
  <si>
    <t>Liabilities:</t>
  </si>
  <si>
    <t>Policyholder deposits (Investment-type contracts)</t>
  </si>
  <si>
    <t>Estimate of Fair Value Measurement [Member] | Commercial Mortgage [Member] | Fair Value, Inputs, Level 1 [Member]</t>
  </si>
  <si>
    <t>Estimate of Fair Value Measurement [Member] | Commercial Mortgage [Member] | Fair Value, Inputs, Level 2 [Member]</t>
  </si>
  <si>
    <t>Estimate of Fair Value Measurement [Member] | Commercial Mortgage [Member] | Fair Value, Inputs, Level 3 [Member]</t>
  </si>
  <si>
    <t>Estimate of Fair Value Measurement [Member] | Commercial Mortgage [Member]</t>
  </si>
  <si>
    <t>Estimate of Fair Value Measurement [Member] | Residential Mortgage [Member] | Fair Value, Inputs, Level 1 [Member]</t>
  </si>
  <si>
    <t>Estimate of Fair Value Measurement [Member] | Residential Mortgage [Member] | Fair Value, Inputs, Level 2 [Member]</t>
  </si>
  <si>
    <t>Estimate of Fair Value Measurement [Member] | Residential Mortgage [Member] | Fair Value, Inputs, Level 3 [Member]</t>
  </si>
  <si>
    <t>Estimate of Fair Value Measurement [Member] | Residential Mortgage [Member]</t>
  </si>
  <si>
    <t>Estimate of Fair Value Measurement [Member] | Policy Loans [Member] | Fair Value, Inputs, Level 1 [Member]</t>
  </si>
  <si>
    <t>Estimate of Fair Value Measurement [Member] | Policy Loans [Member] | Fair Value, Inputs, Level 2 [Member]</t>
  </si>
  <si>
    <t>Estimate of Fair Value Measurement [Member] | Policy Loans [Member] | Fair Value, Inputs, Level 3 [Member]</t>
  </si>
  <si>
    <t>Estimate of Fair Value Measurement [Member] | Policy Loans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6 - Earnings Per Share (Details Textual) - shares</t>
  </si>
  <si>
    <t>Weighted Average Number of Shares Outstanding, Basic</t>
  </si>
  <si>
    <t>Note 7 - Segment Data (Details Textual)</t>
  </si>
  <si>
    <t>Number of Operating Segments</t>
  </si>
  <si>
    <t>Note 7 - Segment Data - Segments by Operating Information (Details) - USD ($)</t>
  </si>
  <si>
    <t>Preneed and Burial Products [Member]</t>
  </si>
  <si>
    <t>Revenue</t>
  </si>
  <si>
    <t>Pre-tax income (loss) from operations</t>
  </si>
  <si>
    <t>Traditional and Universal Life Products [Member]</t>
  </si>
  <si>
    <t>Administrative and Financial Services [Member]</t>
  </si>
  <si>
    <t>Corporate and Other [Member]</t>
  </si>
  <si>
    <t>Note 8 - Federal Income Taxes (Details Textual)</t>
  </si>
  <si>
    <t>Domestic Tax Authority [Member] | Internal Revenue Service (IRS) [Member] | Earliest Tax Year [Member]</t>
  </si>
  <si>
    <t>Open Tax Year</t>
  </si>
  <si>
    <t>Domestic Tax Authority [Member] | Internal Revenue Service (IRS) [Member] | Latest Tax Year [Member]</t>
  </si>
  <si>
    <t>Unrecognized Tax Benefits</t>
  </si>
  <si>
    <t>Unrecognized Tax Benefits, Income Tax Penalties and Interest Accrued</t>
  </si>
  <si>
    <t>Note 9 - Other Comprehensive Income (Loss) - Other Comprehensive Income (Details) - USD ($)</t>
  </si>
  <si>
    <t>Unrealized holding gains arising during period, pretax</t>
  </si>
  <si>
    <t>Unrealized holding gains arising during period</t>
  </si>
  <si>
    <t>Unrealized holding gains arising during period, net of tax</t>
  </si>
  <si>
    <t>Reclassification adjustment for gains included in income, pretax</t>
  </si>
  <si>
    <t>Income tax expense (c)</t>
  </si>
  <si>
    <t>Reclassification adjustment for gains included in income, net of tax</t>
  </si>
  <si>
    <t>Adjustment for effect of deferred acquisition costs, pretax</t>
  </si>
  <si>
    <t>Adjustment for effect of deferred acquisition costs</t>
  </si>
  <si>
    <t>Adjustment for effect of deferred acquisition costs, net of tax</t>
  </si>
  <si>
    <t>Net unrealized gains on investments, pretax</t>
  </si>
  <si>
    <t>Net unrealized gains on investments</t>
  </si>
  <si>
    <t>Net unrealized gains on investments, net of tax</t>
  </si>
  <si>
    <t>Amortization of actuarial net loss in net periodic pension cost, pretax</t>
  </si>
  <si>
    <t>[3]</t>
  </si>
  <si>
    <t>Amortization of actuarial net loss in net periodic pension cost, net of tax</t>
  </si>
  <si>
    <t>Total other comprehensive income, pretax</t>
  </si>
  <si>
    <t>Total other comprehensive income</t>
  </si>
  <si>
    <t>Total other comprehensive income, net of tax</t>
  </si>
  <si>
    <t>Income tax benefit (c)</t>
  </si>
  <si>
    <t>These items appear within federal income taxes in the consolidated income statements.</t>
  </si>
  <si>
    <t>Note 9 - Other Comprehensive Income (Loss) - Accumulated Other Comprehensive Income (Details) - USD ($)</t>
  </si>
  <si>
    <t>Accumulated Net Investment Gain (Loss) Attributable to Parent [Member]</t>
  </si>
  <si>
    <t>Other comprehensive income before reclassifications</t>
  </si>
  <si>
    <t>Amounts reclassified from accumulated other comprehensive income</t>
  </si>
  <si>
    <t>Net current period other comprehensive income</t>
  </si>
  <si>
    <t>Accumulated Defined Benefit Plans Adjustment Attributable to Parent [Member]</t>
  </si>
  <si>
    <t>Note 9 - Other Comprehensive Income (Loss) - Amounts Reclassified from AOCI to Income (Details) - USD ($)</t>
  </si>
  <si>
    <t>Realized gains on sale of securities (a)</t>
  </si>
  <si>
    <t>Net of tax</t>
  </si>
  <si>
    <t>Amortization of actuarial net loss (b)</t>
  </si>
  <si>
    <t>Total reclassifications for the period</t>
  </si>
  <si>
    <t>Note 10 - Employee Benefit Plans (Details Textual) - USD ($)</t>
  </si>
  <si>
    <t>12 Months Ended</t>
  </si>
  <si>
    <t>Defined Benefit Plans, Estimated Future Employer Contributions in Next Fiscal Year</t>
  </si>
  <si>
    <t>Defined Benefit Plan, Contributions by Employer</t>
  </si>
  <si>
    <t>Note 10 - Employee Benefit Plans - Net Periodic Benefit Cost (Details) - USD ($)</t>
  </si>
  <si>
    <t>Service cost</t>
  </si>
  <si>
    <t>Interest cost</t>
  </si>
  <si>
    <t>Expected return on plan assets</t>
  </si>
  <si>
    <t>Recognized actuarial net loss</t>
  </si>
  <si>
    <t>Net periodic pension cost</t>
  </si>
  <si>
    <t>Note 11 - Reinsurance (Details Textual) - USD ($)</t>
  </si>
  <si>
    <t>Southland National Insurance Corporation [Member] | Ceded Commision [Member]</t>
  </si>
  <si>
    <t>Deferred Revenue</t>
  </si>
  <si>
    <t>Southland National Insurance Corporation [Member]</t>
  </si>
  <si>
    <t>Life Insurance Coinsured Ratio</t>
  </si>
  <si>
    <t>Reinsurance Reserve Ceded Under Agreement</t>
  </si>
  <si>
    <t>Deferred Policy Acquisition Costs</t>
  </si>
  <si>
    <t>Reinsurance Contract Life</t>
  </si>
  <si>
    <t>20 years</t>
  </si>
  <si>
    <t>Southland National Insurance Corporation [Member] | Other Liabilities [Member]</t>
  </si>
  <si>
    <t>Reinsurance Pay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536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106619</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64</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64</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64</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64</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64</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64</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64</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1</v>
      </c>
      <c t="s" s="2" r="B1">
        <v>1</v>
      </c>
    </row>
    <row spans="1:2" r="2">
      <c t="s" s="2" r="B2">
        <v>2</v>
      </c>
    </row>
    <row spans="1:2" r="3">
      <c t="s" s="3" r="A3">
        <v>164</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6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215</v>
      </c>
      <c t="s" s="4" r="B12">
        <v>216</v>
      </c>
    </row>
    <row spans="1:2" r="13">
      <c t="s" s="4" r="A13">
        <v>217</v>
      </c>
      <c t="s" s="4" r="B13">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9</v>
      </c>
      <c t="s" s="2" r="B1">
        <v>2</v>
      </c>
      <c t="s" s="2" r="C1">
        <v>30</v>
      </c>
    </row>
    <row spans="1:3" r="2">
      <c t="s" s="3" r="A2">
        <v>31</v>
      </c>
    </row>
    <row spans="1:3" r="3">
      <c t="s" s="4" r="A3">
        <v>32</v>
      </c>
      <c t="n" s="7" r="B3">
        <v>377448836</v>
      </c>
      <c t="n" s="7" r="C3">
        <v>409146807</v>
      </c>
    </row>
    <row spans="1:3" r="4">
      <c t="s" s="4" r="A4">
        <v>33</v>
      </c>
      <c t="n" s="6" r="B4">
        <v>8655497</v>
      </c>
      <c t="n" s="6" r="C4">
        <v>7616789</v>
      </c>
    </row>
    <row spans="1:3" r="5">
      <c t="s" s="4" r="A5">
        <v>34</v>
      </c>
      <c t="n" s="6" r="B5">
        <v>40357308</v>
      </c>
      <c t="n" s="6" r="C5">
        <v>33174131</v>
      </c>
    </row>
    <row spans="1:3" r="6">
      <c t="s" s="4" r="A6">
        <v>35</v>
      </c>
      <c t="n" s="6" r="B6">
        <v>6394333</v>
      </c>
      <c t="n" s="6" r="C6">
        <v>6702911</v>
      </c>
    </row>
    <row spans="1:3" r="7">
      <c t="s" s="4" r="A7">
        <v>36</v>
      </c>
      <c t="n" s="6" r="B7">
        <v>10297408</v>
      </c>
      <c t="n" s="6" r="C7">
        <v>7692959</v>
      </c>
    </row>
    <row spans="1:3" r="8">
      <c t="s" s="4" r="A8">
        <v>37</v>
      </c>
      <c t="n" s="6" r="B8">
        <v>974103</v>
      </c>
      <c t="n" s="6" r="C8">
        <v>957405</v>
      </c>
    </row>
    <row spans="1:3" r="9">
      <c t="s" s="4" r="A9">
        <v>38</v>
      </c>
      <c t="n" s="6" r="B9">
        <v>2043888</v>
      </c>
      <c t="n" s="6" r="C9">
        <v>2379451</v>
      </c>
    </row>
    <row spans="1:3" r="10">
      <c t="s" s="4" r="A10">
        <v>39</v>
      </c>
      <c t="n" s="6" r="B10">
        <v>446171373</v>
      </c>
      <c t="n" s="6" r="C10">
        <v>467670453</v>
      </c>
    </row>
    <row spans="1:3" r="11">
      <c t="s" s="4" r="A11">
        <v>40</v>
      </c>
      <c t="n" s="6" r="B11">
        <v>47911628</v>
      </c>
      <c t="n" s="6" r="C11">
        <v>3619663</v>
      </c>
    </row>
    <row spans="1:3" r="12">
      <c t="s" s="4" r="A12">
        <v>41</v>
      </c>
      <c t="n" s="6" r="B12">
        <v>4055195</v>
      </c>
      <c t="n" s="6" r="C12">
        <v>5149612</v>
      </c>
    </row>
    <row spans="1:3" r="13">
      <c t="s" s="4" r="A13">
        <v>42</v>
      </c>
      <c t="n" s="6" r="B13">
        <v>2851302</v>
      </c>
      <c t="n" s="6" r="C13">
        <v>2946218</v>
      </c>
    </row>
    <row spans="1:3" r="14">
      <c t="s" s="4" r="A14">
        <v>43</v>
      </c>
      <c t="n" s="6" r="B14">
        <v>15533061</v>
      </c>
      <c t="n" s="6" r="C14">
        <v>17237522</v>
      </c>
    </row>
    <row spans="1:3" r="15">
      <c t="s" s="4" r="A15">
        <v>44</v>
      </c>
      <c t="n" s="6" r="B15">
        <v>174428</v>
      </c>
      <c t="n" s="6" r="C15">
        <v>225276</v>
      </c>
    </row>
    <row spans="1:3" r="16">
      <c t="s" s="4" r="A16">
        <v>45</v>
      </c>
      <c t="n" s="6" r="B16">
        <v>144077</v>
      </c>
      <c t="n" s="6" r="C16">
        <v>381432</v>
      </c>
    </row>
    <row spans="1:3" r="17">
      <c t="s" s="4" r="A17">
        <v>46</v>
      </c>
      <c t="n" s="6" r="B17">
        <v>864012</v>
      </c>
      <c t="n" s="6" r="C17">
        <v>909151</v>
      </c>
    </row>
    <row spans="1:3" r="18">
      <c t="s" s="4" r="A18">
        <v>47</v>
      </c>
      <c t="n" s="6" r="B18">
        <v>13575925</v>
      </c>
      <c t="n" s="6" r="C18">
        <v>13191773</v>
      </c>
    </row>
    <row spans="1:3" r="19">
      <c t="s" s="4" r="A19">
        <v>48</v>
      </c>
      <c t="n" s="6" r="B19">
        <v>3961819</v>
      </c>
      <c t="n" s="6" r="C19">
        <v>2374292</v>
      </c>
    </row>
    <row spans="1:3" r="20">
      <c t="s" s="4" r="A20">
        <v>49</v>
      </c>
      <c t="n" s="6" r="B20">
        <v>99466431</v>
      </c>
      <c t="n" s="6" r="C20">
        <v>56332692</v>
      </c>
    </row>
    <row spans="1:3" r="21">
      <c t="s" s="4" r="A21">
        <v>50</v>
      </c>
      <c t="n" s="6" r="B21">
        <v>634709251</v>
      </c>
      <c t="n" s="6" r="C21">
        <v>570038084</v>
      </c>
    </row>
    <row spans="1:3" r="22">
      <c t="s" s="3" r="A22">
        <v>51</v>
      </c>
    </row>
    <row spans="1:3" r="23">
      <c t="s" s="4" r="A23">
        <v>52</v>
      </c>
      <c t="n" s="6" r="B23">
        <v>493441567</v>
      </c>
      <c t="n" s="6" r="C23">
        <v>493369378</v>
      </c>
    </row>
    <row spans="1:3" r="24">
      <c t="s" s="4" r="A24">
        <v>53</v>
      </c>
      <c t="n" s="6" r="B24">
        <v>8054486</v>
      </c>
      <c t="n" s="6" r="C24">
        <v>8119385</v>
      </c>
    </row>
    <row spans="1:3" r="25">
      <c t="s" s="4" r="A25">
        <v>54</v>
      </c>
      <c t="n" s="6" r="B25">
        <v>2545195</v>
      </c>
      <c t="n" s="6" r="C25">
        <v>2584088</v>
      </c>
    </row>
    <row spans="1:3" r="26">
      <c t="s" s="4" r="A26">
        <v>55</v>
      </c>
      <c t="n" s="6" r="B26">
        <v>3343739</v>
      </c>
      <c t="n" s="6" r="C26">
        <v>3400836</v>
      </c>
    </row>
    <row spans="1:3" r="27">
      <c t="s" s="4" r="A27">
        <v>56</v>
      </c>
      <c t="n" s="6" r="B27">
        <v>397235</v>
      </c>
      <c t="n" s="6" r="C27">
        <v>388193</v>
      </c>
    </row>
    <row spans="1:3" r="28">
      <c t="s" s="4" r="A28">
        <v>57</v>
      </c>
      <c t="n" s="6" r="B28">
        <v>507782222</v>
      </c>
      <c t="n" s="6" r="C28">
        <v>507861880</v>
      </c>
    </row>
    <row spans="1:3" r="29">
      <c t="s" s="4" r="A29">
        <v>58</v>
      </c>
      <c t="n" s="6" r="B29">
        <v>7698732</v>
      </c>
      <c t="n" s="6" r="C29">
        <v>1105776</v>
      </c>
    </row>
    <row spans="1:3" r="30">
      <c t="s" s="4" r="A30">
        <v>59</v>
      </c>
      <c t="n" s="6" r="B30">
        <v>130114</v>
      </c>
      <c t="n" s="6" r="C30">
        <v>377259</v>
      </c>
    </row>
    <row spans="1:3" r="31">
      <c t="s" s="4" r="A31">
        <v>60</v>
      </c>
      <c t="n" s="6" r="B31">
        <v>1159316</v>
      </c>
      <c t="n" s="6" r="C31">
        <v>1433448</v>
      </c>
    </row>
    <row spans="1:3" r="32">
      <c t="s" s="4" r="A32">
        <v>61</v>
      </c>
      <c t="n" s="6" r="B32">
        <v>5766698</v>
      </c>
      <c t="n" s="6" r="C32">
        <v>6075376</v>
      </c>
    </row>
    <row spans="1:3" r="33">
      <c t="s" s="4" r="A33">
        <v>62</v>
      </c>
      <c t="n" s="6" r="B33">
        <v>1471858</v>
      </c>
      <c t="s" s="4" r="C33">
        <v>63</v>
      </c>
    </row>
    <row spans="1:3" r="34">
      <c t="s" s="4" r="A34">
        <v>64</v>
      </c>
      <c t="n" s="6" r="B34">
        <v>46384000</v>
      </c>
      <c t="n" s="6" r="C34">
        <v>3933343</v>
      </c>
    </row>
    <row spans="1:3" r="35">
      <c t="s" s="4" r="A35">
        <v>65</v>
      </c>
      <c t="n" s="6" r="B35">
        <v>570392940</v>
      </c>
      <c t="n" s="6" r="C35">
        <v>520787082</v>
      </c>
    </row>
    <row spans="1:3" r="36">
      <c t="s" s="3" r="A36">
        <v>66</v>
      </c>
    </row>
    <row spans="1:3" r="37">
      <c t="s" s="4" r="A37">
        <v>67</v>
      </c>
      <c t="n" s="6" r="B37">
        <v>1106706</v>
      </c>
      <c t="n" s="6" r="C37">
        <v>1117647</v>
      </c>
    </row>
    <row spans="1:3" r="38">
      <c t="s" s="4" r="A38">
        <v>68</v>
      </c>
      <c t="n" s="6" r="B38">
        <v>8913360</v>
      </c>
      <c t="n" s="6" r="C38">
        <v>8913360</v>
      </c>
    </row>
    <row spans="1:3" r="39">
      <c t="s" s="4" r="A39">
        <v>69</v>
      </c>
      <c t="n" s="6" r="B39">
        <v>14152916</v>
      </c>
      <c t="n" s="6" r="C39">
        <v>757161</v>
      </c>
    </row>
    <row spans="1:3" r="40">
      <c t="s" s="4" r="A40">
        <v>70</v>
      </c>
      <c t="n" s="6" r="B40">
        <v>40143329</v>
      </c>
      <c t="n" s="6" r="C40">
        <v>38462834</v>
      </c>
    </row>
    <row spans="1:3" r="41">
      <c t="s" s="4" r="A41">
        <v>71</v>
      </c>
      <c t="n" s="6" r="B41">
        <v>64316311</v>
      </c>
      <c t="n" s="6" r="C41">
        <v>49251002</v>
      </c>
    </row>
    <row spans="1:3" r="42">
      <c t="s" s="4" r="A42">
        <v>72</v>
      </c>
      <c t="n" s="7" r="B42">
        <v>634709251</v>
      </c>
      <c t="n" s="7" r="C42">
        <v>570038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98</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6</v>
      </c>
      <c t="s" s="2" r="B1">
        <v>1</v>
      </c>
    </row>
    <row spans="1:2" r="2">
      <c t="s" s="2" r="B2">
        <v>2</v>
      </c>
    </row>
    <row spans="1:2" r="3">
      <c t="s" s="3" r="A3">
        <v>198</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8</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6</v>
      </c>
      <c t="s" s="2" r="B1">
        <v>1</v>
      </c>
    </row>
    <row spans="1:2" r="2">
      <c t="s" s="2" r="B2">
        <v>2</v>
      </c>
    </row>
    <row spans="1:2" r="3">
      <c t="s" s="3" r="A3">
        <v>198</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s="1" r="A1">
        <v>239</v>
      </c>
      <c t="s" s="2" r="B1">
        <v>78</v>
      </c>
    </row>
    <row spans="1:2" r="2">
      <c t="s" s="2" r="B2">
        <v>2</v>
      </c>
    </row>
    <row spans="1:2" r="3">
      <c t="s" s="4" r="A3">
        <v>240</v>
      </c>
      <c t="s" s="4" r="B3">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2</v>
      </c>
      <c t="s" s="2" r="B1">
        <v>78</v>
      </c>
      <c t="s" s="2" r="D1">
        <v>1</v>
      </c>
    </row>
    <row spans="1:6" r="2">
      <c t="s" s="2" r="B2">
        <v>2</v>
      </c>
      <c t="s" s="2" r="C2">
        <v>79</v>
      </c>
      <c t="s" s="2" r="D2">
        <v>2</v>
      </c>
      <c t="s" s="2" r="E2">
        <v>79</v>
      </c>
      <c t="s" s="2" r="F2">
        <v>30</v>
      </c>
    </row>
    <row spans="1:6" r="3">
      <c t="s" s="4" r="A3">
        <v>243</v>
      </c>
    </row>
    <row spans="1:6" r="4">
      <c t="s" s="4" r="A4">
        <v>244</v>
      </c>
      <c t="n" s="7" r="B4">
        <v>0</v>
      </c>
      <c t="n" s="7" r="D4">
        <v>0</v>
      </c>
      <c t="n" s="7" r="F4">
        <v>0</v>
      </c>
    </row>
    <row spans="1:6" r="5">
      <c t="s" s="4" r="A5">
        <v>245</v>
      </c>
    </row>
    <row spans="1:6" r="6">
      <c t="s" s="4" r="A6">
        <v>244</v>
      </c>
      <c t="n" s="6" r="B6">
        <v>0</v>
      </c>
      <c t="n" s="6" r="D6">
        <v>0</v>
      </c>
      <c t="n" s="6" r="F6">
        <v>0</v>
      </c>
    </row>
    <row spans="1:6" r="7">
      <c t="s" s="4" r="A7">
        <v>246</v>
      </c>
    </row>
    <row spans="1:6" r="8">
      <c t="s" s="4" r="A8">
        <v>244</v>
      </c>
      <c t="n" s="7" r="B8">
        <v>686655</v>
      </c>
      <c t="n" s="7" r="D8">
        <v>686655</v>
      </c>
      <c t="n" s="7" r="F8">
        <v>0</v>
      </c>
    </row>
    <row spans="1:6" r="9">
      <c t="s" s="4" r="A9">
        <v>247</v>
      </c>
    </row>
    <row spans="1:6" r="10">
      <c t="s" s="4" r="A10">
        <v>248</v>
      </c>
      <c t="s" s="4" r="B10">
        <v>249</v>
      </c>
      <c t="s" s="4" r="D10">
        <v>249</v>
      </c>
      <c t="s" s="4" r="F10">
        <v>250</v>
      </c>
    </row>
    <row spans="1:6" r="11">
      <c t="s" s="4" r="A11">
        <v>251</v>
      </c>
    </row>
    <row spans="1:6" r="12">
      <c t="s" s="4" r="A12">
        <v>248</v>
      </c>
      <c t="s" s="4" r="B12">
        <v>252</v>
      </c>
      <c t="s" s="4" r="D12">
        <v>252</v>
      </c>
      <c t="s" s="4" r="F12">
        <v>253</v>
      </c>
    </row>
    <row spans="1:6" r="13">
      <c t="s" s="4" r="A13">
        <v>254</v>
      </c>
    </row>
    <row spans="1:6" r="14">
      <c t="s" s="4" r="A14">
        <v>255</v>
      </c>
      <c t="s" s="4" r="B14">
        <v>256</v>
      </c>
      <c t="s" s="4" r="D14">
        <v>256</v>
      </c>
      <c t="s" s="4" r="F14">
        <v>257</v>
      </c>
    </row>
    <row spans="1:6" r="15">
      <c t="s" s="4" r="A15">
        <v>258</v>
      </c>
      <c t="s" s="4" r="B15">
        <v>259</v>
      </c>
      <c t="s" s="4" r="D15">
        <v>259</v>
      </c>
      <c t="s" s="4" r="F15">
        <v>259</v>
      </c>
    </row>
    <row spans="1:6" r="16">
      <c t="s" s="4" r="A16">
        <v>260</v>
      </c>
    </row>
    <row spans="1:6" r="17">
      <c t="s" s="4" r="A17">
        <v>255</v>
      </c>
      <c t="s" s="4" r="B17">
        <v>261</v>
      </c>
      <c t="s" s="4" r="D17">
        <v>261</v>
      </c>
      <c t="s" s="4" r="F17">
        <v>262</v>
      </c>
    </row>
    <row spans="1:6" r="18">
      <c t="s" s="4" r="A18">
        <v>258</v>
      </c>
      <c t="s" s="4" r="B18">
        <v>259</v>
      </c>
      <c t="s" s="4" r="D18">
        <v>259</v>
      </c>
      <c t="s" s="4" r="F18">
        <v>259</v>
      </c>
    </row>
    <row spans="1:6" r="19">
      <c t="s" s="4" r="A19">
        <v>263</v>
      </c>
      <c t="n" s="7" r="B19">
        <v>118267</v>
      </c>
      <c t="n" s="7" r="C19">
        <v>0</v>
      </c>
      <c t="n" s="7" r="D19">
        <v>0</v>
      </c>
      <c t="n" s="7" r="E19">
        <v>0</v>
      </c>
    </row>
    <row spans="1:6" r="20">
      <c t="s" s="4" r="A20">
        <v>264</v>
      </c>
      <c t="n" s="6" r="B20">
        <v>99192</v>
      </c>
      <c t="n" s="6" r="C20">
        <v>41082</v>
      </c>
      <c t="n" s="6" r="D20">
        <v>-44184</v>
      </c>
      <c t="n" s="6" r="E20">
        <v>41082</v>
      </c>
    </row>
    <row spans="1:6" r="21">
      <c t="s" s="4" r="A21">
        <v>265</v>
      </c>
      <c t="n" s="6" r="C21">
        <v>0</v>
      </c>
      <c t="n" s="6" r="D21">
        <v>0</v>
      </c>
    </row>
    <row spans="1:6" r="22">
      <c t="s" s="4" r="A22">
        <v>266</v>
      </c>
      <c t="n" s="6" r="B22">
        <v>0</v>
      </c>
      <c t="n" s="6" r="D22">
        <v>0</v>
      </c>
      <c t="n" s="7" r="F22">
        <v>0</v>
      </c>
    </row>
    <row spans="1:6" r="23">
      <c t="s" s="4" r="A23">
        <v>267</v>
      </c>
      <c t="n" s="7" r="C23">
        <v>0</v>
      </c>
      <c t="n" s="7" r="E23">
        <v>0</v>
      </c>
      <c t="n" s="6" r="F23">
        <v>0</v>
      </c>
    </row>
    <row spans="1:6" r="24">
      <c t="s" s="4" r="A24">
        <v>268</v>
      </c>
      <c t="n" s="7" r="B24">
        <v>23253142</v>
      </c>
      <c t="n" s="7" r="D24">
        <v>23253142</v>
      </c>
      <c t="n" s="7" r="F24">
        <v>22899132</v>
      </c>
    </row>
    <row spans="1:6" r="25">
      <c t="s" s="4" r="A25">
        <v>269</v>
      </c>
      <c t="s" s="4" r="B25">
        <v>270</v>
      </c>
      <c t="s" s="4" r="D25">
        <v>270</v>
      </c>
      <c t="s" s="4" r="F25">
        <v>271</v>
      </c>
    </row>
    <row spans="1:6" r="26">
      <c t="s" s="4" r="A26">
        <v>272</v>
      </c>
      <c t="s" s="4" r="B26">
        <v>273</v>
      </c>
      <c t="s" s="4" r="D26">
        <v>273</v>
      </c>
      <c t="s" s="4" r="F26">
        <v>274</v>
      </c>
    </row>
    <row spans="1:6" r="27">
      <c t="s" s="4" r="A27">
        <v>275</v>
      </c>
      <c t="s" s="4" r="B27">
        <v>259</v>
      </c>
      <c t="s" s="4" r="D27">
        <v>259</v>
      </c>
    </row>
    <row spans="1:6" r="28">
      <c t="s" s="4" r="A28">
        <v>276</v>
      </c>
      <c t="s" s="4" r="B28">
        <v>277</v>
      </c>
      <c t="s" s="4" r="D28">
        <v>277</v>
      </c>
    </row>
    <row spans="1:6" r="29">
      <c t="s" s="4" r="A29">
        <v>278</v>
      </c>
      <c t="n" s="7" r="B29">
        <v>974103</v>
      </c>
      <c t="n" s="7" r="D29">
        <v>974103</v>
      </c>
      <c t="n" s="7" r="F29">
        <v>9574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79</v>
      </c>
      <c t="s" s="2" r="B1">
        <v>2</v>
      </c>
      <c t="s" s="2" r="C1">
        <v>30</v>
      </c>
    </row>
    <row spans="1:3" r="2">
      <c t="s" s="4" r="A2">
        <v>280</v>
      </c>
    </row>
    <row spans="1:3" r="3">
      <c t="s" s="4" r="A3">
        <v>281</v>
      </c>
      <c t="n" s="7" r="B3">
        <v>22095238</v>
      </c>
      <c t="n" s="7" r="C3">
        <v>23373714</v>
      </c>
    </row>
    <row spans="1:3" r="4">
      <c t="s" s="4" r="A4">
        <v>282</v>
      </c>
      <c t="n" s="6" r="B4">
        <v>1055465</v>
      </c>
      <c t="n" s="6" r="C4">
        <v>642038</v>
      </c>
    </row>
    <row spans="1:3" r="5">
      <c t="s" s="4" r="A5">
        <v>283</v>
      </c>
      <c t="n" s="6" r="B5">
        <v>347</v>
      </c>
      <c t="s" s="4" r="C5">
        <v>63</v>
      </c>
    </row>
    <row spans="1:3" r="6">
      <c t="s" s="4" r="A6">
        <v>284</v>
      </c>
      <c t="n" s="6" r="B6">
        <v>23150356</v>
      </c>
      <c t="n" s="6" r="C6">
        <v>24015752</v>
      </c>
    </row>
    <row spans="1:3" r="7">
      <c t="s" s="4" r="A7">
        <v>285</v>
      </c>
    </row>
    <row spans="1:3" r="8">
      <c t="s" s="4" r="A8">
        <v>281</v>
      </c>
      <c t="n" s="6" r="B8">
        <v>35440349</v>
      </c>
      <c t="n" s="6" r="C8">
        <v>36830198</v>
      </c>
    </row>
    <row spans="1:3" r="9">
      <c t="s" s="4" r="A9">
        <v>282</v>
      </c>
      <c t="n" s="6" r="B9">
        <v>6363950</v>
      </c>
      <c t="n" s="6" r="C9">
        <v>4511826</v>
      </c>
    </row>
    <row spans="1:3" r="10">
      <c t="s" s="4" r="A10">
        <v>283</v>
      </c>
      <c t="s" s="4" r="B10">
        <v>63</v>
      </c>
      <c t="n" s="6" r="C10">
        <v>136585</v>
      </c>
    </row>
    <row spans="1:3" r="11">
      <c t="s" s="4" r="A11">
        <v>284</v>
      </c>
      <c t="n" s="6" r="B11">
        <v>41804299</v>
      </c>
      <c t="n" s="6" r="C11">
        <v>41205439</v>
      </c>
    </row>
    <row spans="1:3" r="12">
      <c t="s" s="4" r="A12">
        <v>286</v>
      </c>
    </row>
    <row spans="1:3" r="13">
      <c t="s" s="4" r="A13">
        <v>281</v>
      </c>
      <c t="n" s="6" r="B13">
        <v>199144059</v>
      </c>
      <c t="n" s="6" r="C13">
        <v>229425035</v>
      </c>
    </row>
    <row spans="1:3" r="14">
      <c t="s" s="4" r="A14">
        <v>282</v>
      </c>
      <c t="n" s="6" r="B14">
        <v>15393658</v>
      </c>
      <c t="n" s="6" r="C14">
        <v>10338999</v>
      </c>
    </row>
    <row spans="1:3" r="15">
      <c t="s" s="4" r="A15">
        <v>283</v>
      </c>
      <c t="n" s="6" r="B15">
        <v>261102</v>
      </c>
      <c t="n" s="6" r="C15">
        <v>4587896</v>
      </c>
    </row>
    <row spans="1:3" r="16">
      <c t="s" s="4" r="A16">
        <v>284</v>
      </c>
      <c t="n" s="6" r="B16">
        <v>214276615</v>
      </c>
      <c t="n" s="6" r="C16">
        <v>235176138</v>
      </c>
    </row>
    <row spans="1:3" r="17">
      <c t="s" s="4" r="A17">
        <v>287</v>
      </c>
    </row>
    <row spans="1:3" r="18">
      <c t="s" s="4" r="A18">
        <v>281</v>
      </c>
      <c t="n" s="6" r="B18">
        <v>50649606</v>
      </c>
      <c t="n" s="6" r="C18">
        <v>65010084</v>
      </c>
    </row>
    <row spans="1:3" r="19">
      <c t="s" s="4" r="A19">
        <v>282</v>
      </c>
      <c t="n" s="6" r="B19">
        <v>3599268</v>
      </c>
      <c t="n" s="6" r="C19">
        <v>1731076</v>
      </c>
    </row>
    <row spans="1:3" r="20">
      <c t="s" s="4" r="A20">
        <v>283</v>
      </c>
      <c t="n" s="6" r="B20">
        <v>5092</v>
      </c>
      <c t="n" s="6" r="C20">
        <v>4682638</v>
      </c>
    </row>
    <row spans="1:3" r="21">
      <c t="s" s="4" r="A21">
        <v>284</v>
      </c>
      <c t="n" s="6" r="B21">
        <v>54243782</v>
      </c>
      <c t="n" s="6" r="C21">
        <v>62058522</v>
      </c>
    </row>
    <row spans="1:3" r="22">
      <c t="s" s="4" r="A22">
        <v>288</v>
      </c>
    </row>
    <row spans="1:3" r="23">
      <c t="s" s="4" r="A23">
        <v>281</v>
      </c>
      <c t="n" s="6" r="C23">
        <v>143552</v>
      </c>
    </row>
    <row spans="1:3" r="24">
      <c t="s" s="4" r="A24">
        <v>282</v>
      </c>
      <c t="n" s="6" r="C24">
        <v>457</v>
      </c>
    </row>
    <row spans="1:3" r="25">
      <c t="s" s="4" r="A25">
        <v>283</v>
      </c>
      <c t="s" s="4" r="C25">
        <v>63</v>
      </c>
    </row>
    <row spans="1:3" r="26">
      <c t="s" s="4" r="A26">
        <v>284</v>
      </c>
      <c t="n" s="6" r="C26">
        <v>144009</v>
      </c>
    </row>
    <row spans="1:3" r="27">
      <c t="s" s="4" r="A27">
        <v>289</v>
      </c>
    </row>
    <row spans="1:3" r="28">
      <c t="s" s="4" r="A28">
        <v>281</v>
      </c>
      <c t="n" s="6" r="B28">
        <v>6750974</v>
      </c>
      <c t="n" s="6" r="C28">
        <v>6830520</v>
      </c>
    </row>
    <row spans="1:3" r="29">
      <c t="s" s="4" r="A29">
        <v>282</v>
      </c>
      <c t="n" s="6" r="B29">
        <v>516795</v>
      </c>
      <c t="n" s="6" r="C29">
        <v>148314</v>
      </c>
    </row>
    <row spans="1:3" r="30">
      <c t="s" s="4" r="A30">
        <v>283</v>
      </c>
      <c t="s" s="4" r="B30">
        <v>63</v>
      </c>
      <c t="n" s="6" r="C30">
        <v>15592</v>
      </c>
    </row>
    <row spans="1:3" r="31">
      <c t="s" s="4" r="A31">
        <v>284</v>
      </c>
      <c t="n" s="6" r="B31">
        <v>7267769</v>
      </c>
      <c t="n" s="6" r="C31">
        <v>6963242</v>
      </c>
    </row>
    <row spans="1:3" r="32">
      <c t="s" s="4" r="A32">
        <v>290</v>
      </c>
    </row>
    <row spans="1:3" r="33">
      <c t="s" s="4" r="A33">
        <v>281</v>
      </c>
      <c t="n" s="6" r="B33">
        <v>33284905</v>
      </c>
      <c t="n" s="6" r="C33">
        <v>37200599</v>
      </c>
    </row>
    <row spans="1:3" r="34">
      <c t="s" s="4" r="A34">
        <v>282</v>
      </c>
      <c t="n" s="6" r="B34">
        <v>2432185</v>
      </c>
      <c t="n" s="6" r="C34">
        <v>1776233</v>
      </c>
    </row>
    <row spans="1:3" r="35">
      <c t="s" s="4" r="A35">
        <v>283</v>
      </c>
      <c t="s" s="4" r="B35">
        <v>63</v>
      </c>
      <c t="n" s="6" r="C35">
        <v>62255</v>
      </c>
    </row>
    <row spans="1:3" r="36">
      <c t="s" s="4" r="A36">
        <v>284</v>
      </c>
      <c t="n" s="6" r="B36">
        <v>35717090</v>
      </c>
      <c t="n" s="6" r="C36">
        <v>38914577</v>
      </c>
    </row>
    <row spans="1:3" r="37">
      <c t="s" s="4" r="A37">
        <v>291</v>
      </c>
    </row>
    <row spans="1:3" r="38">
      <c t="s" s="4" r="A38">
        <v>281</v>
      </c>
      <c t="n" s="6" r="B38">
        <v>932150</v>
      </c>
      <c t="n" s="6" r="C38">
        <v>711915</v>
      </c>
    </row>
    <row spans="1:3" r="39">
      <c t="s" s="4" r="A39">
        <v>282</v>
      </c>
      <c t="n" s="6" r="B39">
        <v>84984</v>
      </c>
      <c t="s" s="4" r="C39">
        <v>63</v>
      </c>
    </row>
    <row spans="1:3" r="40">
      <c t="s" s="4" r="A40">
        <v>283</v>
      </c>
      <c t="n" s="6" r="B40">
        <v>28209</v>
      </c>
      <c t="n" s="6" r="C40">
        <v>42787</v>
      </c>
    </row>
    <row spans="1:3" r="41">
      <c t="s" s="4" r="A41">
        <v>284</v>
      </c>
      <c t="n" s="6" r="B41">
        <v>988925</v>
      </c>
      <c t="n" s="6" r="C41">
        <v>669128</v>
      </c>
    </row>
    <row spans="1:3" r="42">
      <c t="s" s="4" r="A42">
        <v>292</v>
      </c>
    </row>
    <row spans="1:3" r="43">
      <c t="s" s="4" r="A43">
        <v>293</v>
      </c>
      <c t="n" s="6" r="B43">
        <v>707900</v>
      </c>
      <c t="n" s="6" r="C43">
        <v>707900</v>
      </c>
    </row>
    <row spans="1:3" r="44">
      <c t="s" s="4" r="A44">
        <v>294</v>
      </c>
      <c t="s" s="4" r="B44">
        <v>63</v>
      </c>
      <c t="s" s="4" r="C44">
        <v>63</v>
      </c>
    </row>
    <row spans="1:3" r="45">
      <c t="s" s="4" r="A45">
        <v>295</v>
      </c>
      <c t="s" s="4" r="B45">
        <v>63</v>
      </c>
      <c t="s" s="4" r="C45">
        <v>63</v>
      </c>
    </row>
    <row spans="1:3" r="46">
      <c t="s" s="4" r="A46">
        <v>296</v>
      </c>
      <c t="n" s="6" r="B46">
        <v>707900</v>
      </c>
      <c t="n" s="6" r="C46">
        <v>707900</v>
      </c>
    </row>
    <row spans="1:3" r="47">
      <c t="s" s="4" r="A47">
        <v>297</v>
      </c>
    </row>
    <row spans="1:3" r="48">
      <c t="s" s="4" r="A48">
        <v>293</v>
      </c>
      <c t="n" s="6" r="B48">
        <v>318284</v>
      </c>
      <c t="n" s="6" r="C48">
        <v>318284</v>
      </c>
    </row>
    <row spans="1:3" r="49">
      <c t="s" s="4" r="A49">
        <v>294</v>
      </c>
      <c t="n" s="6" r="B49">
        <v>29858</v>
      </c>
      <c t="s" s="4" r="C49">
        <v>63</v>
      </c>
    </row>
    <row spans="1:3" r="50">
      <c t="s" s="4" r="A50">
        <v>295</v>
      </c>
      <c t="s" s="4" r="B50">
        <v>63</v>
      </c>
      <c t="n" s="6" r="C50">
        <v>14253</v>
      </c>
    </row>
    <row spans="1:3" r="51">
      <c t="s" s="4" r="A51">
        <v>296</v>
      </c>
      <c t="n" s="6" r="B51">
        <v>348142</v>
      </c>
      <c t="n" s="6" r="C51">
        <v>304031</v>
      </c>
    </row>
    <row spans="1:3" r="52">
      <c t="s" s="4" r="A52">
        <v>126</v>
      </c>
    </row>
    <row spans="1:3" r="53">
      <c t="s" s="4" r="A53">
        <v>293</v>
      </c>
      <c t="n" s="6" r="B53">
        <v>6665413</v>
      </c>
      <c t="n" s="6" r="C53">
        <v>6426482</v>
      </c>
    </row>
    <row spans="1:3" r="54">
      <c t="s" s="4" r="A54">
        <v>294</v>
      </c>
      <c t="n" s="6" r="B54">
        <v>1286221</v>
      </c>
      <c t="n" s="6" r="C54">
        <v>702497</v>
      </c>
    </row>
    <row spans="1:3" r="55">
      <c t="s" s="4" r="A55">
        <v>295</v>
      </c>
      <c t="n" s="6" r="B55">
        <v>352179</v>
      </c>
      <c t="n" s="6" r="C55">
        <v>524121</v>
      </c>
    </row>
    <row spans="1:3" r="56">
      <c t="s" s="4" r="A56">
        <v>296</v>
      </c>
      <c t="n" s="6" r="B56">
        <v>7599455</v>
      </c>
      <c t="n" s="6" r="C56">
        <v>6604858</v>
      </c>
    </row>
    <row spans="1:3" r="57">
      <c t="s" s="4" r="A57">
        <v>281</v>
      </c>
      <c t="n" s="6" r="B57">
        <v>348297281</v>
      </c>
      <c t="n" s="6" r="C57">
        <v>399525617</v>
      </c>
    </row>
    <row spans="1:3" r="58">
      <c t="s" s="4" r="A58">
        <v>282</v>
      </c>
      <c t="n" s="6" r="B58">
        <v>29446305</v>
      </c>
      <c t="n" s="6" r="C58">
        <v>19148943</v>
      </c>
    </row>
    <row spans="1:3" r="59">
      <c t="s" s="4" r="A59">
        <v>283</v>
      </c>
      <c t="n" s="6" r="B59">
        <v>294750</v>
      </c>
      <c t="n" s="6" r="C59">
        <v>9527753</v>
      </c>
    </row>
    <row spans="1:3" r="60">
      <c t="s" s="4" r="A60">
        <v>284</v>
      </c>
      <c t="n" s="6" r="B60">
        <v>377448836</v>
      </c>
      <c t="n" s="6" r="C60">
        <v>409146807</v>
      </c>
    </row>
    <row spans="1:3" r="61">
      <c t="s" s="4" r="A61">
        <v>293</v>
      </c>
      <c t="n" s="6" r="B61">
        <v>7691597</v>
      </c>
      <c t="n" s="6" r="C61">
        <v>7452666</v>
      </c>
    </row>
    <row spans="1:3" r="62">
      <c t="s" s="4" r="A62">
        <v>294</v>
      </c>
      <c t="n" s="6" r="B62">
        <v>1316079</v>
      </c>
      <c t="n" s="6" r="C62">
        <v>702497</v>
      </c>
    </row>
    <row spans="1:3" r="63">
      <c t="s" s="4" r="A63">
        <v>295</v>
      </c>
      <c t="n" s="6" r="B63">
        <v>352179</v>
      </c>
      <c t="n" s="6" r="C63">
        <v>538374</v>
      </c>
    </row>
    <row spans="1:3" r="64">
      <c t="s" s="4" r="A64">
        <v>296</v>
      </c>
      <c t="n" s="6" r="B64">
        <v>8655497</v>
      </c>
      <c t="n" s="6" r="C64">
        <v>7616789</v>
      </c>
    </row>
    <row spans="1:3" r="65">
      <c t="s" s="4" r="A65">
        <v>298</v>
      </c>
      <c t="n" s="6" r="B65">
        <v>355988878</v>
      </c>
      <c t="n" s="6" r="C65">
        <v>406978283</v>
      </c>
    </row>
    <row spans="1:3" r="66">
      <c t="s" s="4" r="A66">
        <v>299</v>
      </c>
      <c t="n" s="6" r="B66">
        <v>30762384</v>
      </c>
      <c t="n" s="6" r="C66">
        <v>19851440</v>
      </c>
    </row>
    <row spans="1:3" r="67">
      <c t="s" s="4" r="A67">
        <v>300</v>
      </c>
      <c t="n" s="6" r="B67">
        <v>646929</v>
      </c>
      <c t="n" s="6" r="C67">
        <v>10066127</v>
      </c>
    </row>
    <row spans="1:3" r="68">
      <c t="s" s="4" r="A68">
        <v>301</v>
      </c>
      <c t="n" s="7" r="B68">
        <v>386104333</v>
      </c>
      <c t="n" s="7" r="C68">
        <v>4167635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02</v>
      </c>
      <c t="s" s="2" r="B1">
        <v>303</v>
      </c>
      <c t="s" s="2" r="C1">
        <v>304</v>
      </c>
    </row>
    <row spans="1:3" r="2">
      <c t="s" s="4" r="A2">
        <v>280</v>
      </c>
    </row>
    <row spans="1:3" r="3">
      <c t="s" s="4" r="A3">
        <v>305</v>
      </c>
      <c t="n" s="7" r="B3">
        <v>253233</v>
      </c>
      <c t="s" s="4" r="C3">
        <v>63</v>
      </c>
    </row>
    <row spans="1:3" r="4">
      <c t="s" s="4" r="A4">
        <v>306</v>
      </c>
      <c t="n" s="7" r="B4">
        <v>347</v>
      </c>
      <c t="s" s="4" r="C4">
        <v>63</v>
      </c>
    </row>
    <row spans="1:3" r="5">
      <c t="s" s="4" r="A5">
        <v>307</v>
      </c>
      <c t="n" s="6" r="B5">
        <v>1</v>
      </c>
      <c t="s" s="4" r="C5">
        <v>63</v>
      </c>
    </row>
    <row spans="1:3" r="6">
      <c t="s" s="4" r="A6">
        <v>285</v>
      </c>
    </row>
    <row spans="1:3" r="7">
      <c t="s" s="4" r="A7">
        <v>305</v>
      </c>
      <c t="s" s="4" r="B7">
        <v>63</v>
      </c>
      <c t="n" s="7" r="C7">
        <v>1613415</v>
      </c>
    </row>
    <row spans="1:3" r="8">
      <c t="s" s="4" r="A8">
        <v>306</v>
      </c>
      <c t="s" s="4" r="B8">
        <v>63</v>
      </c>
      <c t="n" s="7" r="C8">
        <v>136585</v>
      </c>
    </row>
    <row spans="1:3" r="9">
      <c t="s" s="4" r="A9">
        <v>307</v>
      </c>
      <c t="s" s="4" r="B9">
        <v>63</v>
      </c>
      <c t="n" s="6" r="C9">
        <v>2</v>
      </c>
    </row>
    <row spans="1:3" r="10">
      <c t="s" s="4" r="A10">
        <v>286</v>
      </c>
    </row>
    <row spans="1:3" r="11">
      <c t="s" s="4" r="A11">
        <v>305</v>
      </c>
      <c t="n" s="7" r="B11">
        <v>2792199</v>
      </c>
      <c t="n" s="7" r="C11">
        <v>55039213</v>
      </c>
    </row>
    <row spans="1:3" r="12">
      <c t="s" s="4" r="A12">
        <v>306</v>
      </c>
      <c t="n" s="7" r="B12">
        <v>8936</v>
      </c>
      <c t="n" s="7" r="C12">
        <v>3873158</v>
      </c>
    </row>
    <row spans="1:3" r="13">
      <c t="s" s="4" r="A13">
        <v>307</v>
      </c>
      <c t="n" s="6" r="B13">
        <v>2</v>
      </c>
      <c t="n" s="6" r="C13">
        <v>52</v>
      </c>
    </row>
    <row spans="1:3" r="14">
      <c t="s" s="4" r="A14">
        <v>308</v>
      </c>
      <c t="n" s="7" r="B14">
        <v>4941783</v>
      </c>
      <c t="n" s="7" r="C14">
        <v>5533581</v>
      </c>
    </row>
    <row spans="1:3" r="15">
      <c t="s" s="4" r="A15">
        <v>309</v>
      </c>
      <c t="n" s="7" r="B15">
        <v>252166</v>
      </c>
      <c t="n" s="7" r="C15">
        <v>714738</v>
      </c>
    </row>
    <row spans="1:3" r="16">
      <c t="s" s="4" r="A16">
        <v>310</v>
      </c>
      <c t="n" s="6" r="B16">
        <v>3</v>
      </c>
      <c t="n" s="6" r="C16">
        <v>4</v>
      </c>
    </row>
    <row spans="1:3" r="17">
      <c t="s" s="4" r="A17">
        <v>287</v>
      </c>
    </row>
    <row spans="1:3" r="18">
      <c t="s" s="4" r="A18">
        <v>305</v>
      </c>
      <c t="n" s="7" r="B18">
        <v>389000</v>
      </c>
      <c t="n" s="7" r="C18">
        <v>24154510</v>
      </c>
    </row>
    <row spans="1:3" r="19">
      <c t="s" s="4" r="A19">
        <v>306</v>
      </c>
      <c t="n" s="7" r="B19">
        <v>5092</v>
      </c>
      <c t="n" s="7" r="C19">
        <v>1418143</v>
      </c>
    </row>
    <row spans="1:3" r="20">
      <c t="s" s="4" r="A20">
        <v>307</v>
      </c>
      <c t="n" s="6" r="B20">
        <v>1</v>
      </c>
      <c t="n" s="6" r="C20">
        <v>20</v>
      </c>
    </row>
    <row spans="1:3" r="21">
      <c t="s" s="4" r="A21">
        <v>308</v>
      </c>
      <c t="s" s="4" r="B21">
        <v>63</v>
      </c>
      <c t="n" s="7" r="C21">
        <v>6007156</v>
      </c>
    </row>
    <row spans="1:3" r="22">
      <c t="s" s="4" r="A22">
        <v>309</v>
      </c>
      <c t="s" s="4" r="B22">
        <v>63</v>
      </c>
      <c t="n" s="7" r="C22">
        <v>3264495</v>
      </c>
    </row>
    <row spans="1:3" r="23">
      <c t="s" s="4" r="A23">
        <v>310</v>
      </c>
      <c t="s" s="4" r="B23">
        <v>63</v>
      </c>
      <c t="n" s="6" r="C23">
        <v>4</v>
      </c>
    </row>
    <row spans="1:3" r="24">
      <c t="s" s="4" r="A24">
        <v>289</v>
      </c>
    </row>
    <row spans="1:3" r="25">
      <c t="s" s="4" r="A25">
        <v>305</v>
      </c>
      <c t="s" s="4" r="B25">
        <v>63</v>
      </c>
      <c t="n" s="7" r="C25">
        <v>1447694</v>
      </c>
    </row>
    <row spans="1:3" r="26">
      <c t="s" s="4" r="A26">
        <v>306</v>
      </c>
      <c t="s" s="4" r="B26">
        <v>63</v>
      </c>
      <c t="n" s="7" r="C26">
        <v>15592</v>
      </c>
    </row>
    <row spans="1:3" r="27">
      <c t="s" s="4" r="A27">
        <v>307</v>
      </c>
      <c t="s" s="4" r="B27">
        <v>63</v>
      </c>
      <c t="n" s="6" r="C27">
        <v>2</v>
      </c>
    </row>
    <row spans="1:3" r="28">
      <c t="s" s="4" r="A28">
        <v>290</v>
      </c>
    </row>
    <row spans="1:3" r="29">
      <c t="s" s="4" r="A29">
        <v>305</v>
      </c>
      <c t="s" s="4" r="B29">
        <v>63</v>
      </c>
      <c t="n" s="7" r="C29">
        <v>3320890</v>
      </c>
    </row>
    <row spans="1:3" r="30">
      <c t="s" s="4" r="A30">
        <v>306</v>
      </c>
      <c t="s" s="4" r="B30">
        <v>63</v>
      </c>
      <c t="n" s="7" r="C30">
        <v>62255</v>
      </c>
    </row>
    <row spans="1:3" r="31">
      <c t="s" s="4" r="A31">
        <v>307</v>
      </c>
      <c t="s" s="4" r="B31">
        <v>63</v>
      </c>
      <c t="n" s="6" r="C31">
        <v>2</v>
      </c>
    </row>
    <row spans="1:3" r="32">
      <c t="s" s="4" r="A32">
        <v>291</v>
      </c>
    </row>
    <row spans="1:3" r="33">
      <c t="s" s="4" r="A33">
        <v>305</v>
      </c>
      <c t="n" s="7" r="B33">
        <v>17248</v>
      </c>
      <c t="n" s="7" r="C33">
        <v>669128</v>
      </c>
    </row>
    <row spans="1:3" r="34">
      <c t="s" s="4" r="A34">
        <v>306</v>
      </c>
      <c t="n" s="7" r="B34">
        <v>733</v>
      </c>
      <c t="n" s="7" r="C34">
        <v>42787</v>
      </c>
    </row>
    <row spans="1:3" r="35">
      <c t="s" s="4" r="A35">
        <v>307</v>
      </c>
      <c t="n" s="6" r="B35">
        <v>1</v>
      </c>
      <c t="n" s="6" r="C35">
        <v>2</v>
      </c>
    </row>
    <row spans="1:3" r="36">
      <c t="s" s="4" r="A36">
        <v>308</v>
      </c>
      <c t="n" s="7" r="B36">
        <v>202605</v>
      </c>
      <c t="s" s="4" r="C36">
        <v>63</v>
      </c>
    </row>
    <row spans="1:3" r="37">
      <c t="s" s="4" r="A37">
        <v>309</v>
      </c>
      <c t="n" s="7" r="B37">
        <v>27476</v>
      </c>
      <c t="s" s="4" r="C37">
        <v>63</v>
      </c>
    </row>
    <row spans="1:3" r="38">
      <c t="s" s="4" r="A38">
        <v>310</v>
      </c>
      <c t="n" s="6" r="B38">
        <v>1</v>
      </c>
      <c t="s" s="4" r="C38">
        <v>63</v>
      </c>
    </row>
    <row spans="1:3" r="39">
      <c t="s" s="4" r="A39">
        <v>311</v>
      </c>
    </row>
    <row spans="1:3" r="40">
      <c t="s" s="4" r="A40">
        <v>312</v>
      </c>
      <c t="n" s="7" r="B40">
        <v>8596068</v>
      </c>
      <c t="n" s="7" r="C40">
        <v>97785587</v>
      </c>
    </row>
    <row spans="1:3" r="41">
      <c t="s" s="4" r="A41">
        <v>313</v>
      </c>
      <c t="n" s="7" r="B41">
        <v>294750</v>
      </c>
      <c t="n" s="7" r="C41">
        <v>9527753</v>
      </c>
    </row>
    <row spans="1:3" r="42">
      <c t="s" s="4" r="A42">
        <v>314</v>
      </c>
      <c t="n" s="6" r="B42">
        <v>9</v>
      </c>
      <c t="n" s="6" r="C42">
        <v>88</v>
      </c>
    </row>
    <row spans="1:3" r="43">
      <c t="s" s="4" r="A43">
        <v>297</v>
      </c>
    </row>
    <row spans="1:3" r="44">
      <c t="s" s="4" r="A44">
        <v>305</v>
      </c>
      <c t="s" s="4" r="B44">
        <v>63</v>
      </c>
      <c t="n" s="7" r="C44">
        <v>304031</v>
      </c>
    </row>
    <row spans="1:3" r="45">
      <c t="s" s="4" r="A45">
        <v>306</v>
      </c>
      <c t="s" s="4" r="B45">
        <v>63</v>
      </c>
      <c t="n" s="7" r="C45">
        <v>14253</v>
      </c>
    </row>
    <row spans="1:3" r="46">
      <c t="s" s="4" r="A46">
        <v>307</v>
      </c>
      <c t="s" s="4" r="B46">
        <v>63</v>
      </c>
      <c t="n" s="6" r="C46">
        <v>1</v>
      </c>
    </row>
    <row spans="1:3" r="47">
      <c t="s" s="4" r="A47">
        <v>126</v>
      </c>
    </row>
    <row spans="1:3" r="48">
      <c t="s" s="4" r="A48">
        <v>305</v>
      </c>
      <c t="n" s="7" r="B48">
        <v>1514608</v>
      </c>
      <c t="n" s="7" r="C48">
        <v>2449672</v>
      </c>
    </row>
    <row spans="1:3" r="49">
      <c t="s" s="4" r="A49">
        <v>306</v>
      </c>
      <c t="n" s="7" r="B49">
        <v>176954</v>
      </c>
      <c t="n" s="7" r="C49">
        <v>473551</v>
      </c>
    </row>
    <row spans="1:3" r="50">
      <c t="s" s="4" r="A50">
        <v>307</v>
      </c>
      <c t="n" s="6" r="B50">
        <v>9</v>
      </c>
      <c t="n" s="6" r="C50">
        <v>15</v>
      </c>
    </row>
    <row spans="1:3" r="51">
      <c t="s" s="4" r="A51">
        <v>308</v>
      </c>
      <c t="n" s="7" r="B51">
        <v>726041</v>
      </c>
      <c t="n" s="7" r="C51">
        <v>183960</v>
      </c>
    </row>
    <row spans="1:3" r="52">
      <c t="s" s="4" r="A52">
        <v>309</v>
      </c>
      <c t="n" s="7" r="B52">
        <v>175225</v>
      </c>
      <c t="n" s="7" r="C52">
        <v>50570</v>
      </c>
    </row>
    <row spans="1:3" r="53">
      <c t="s" s="4" r="A53">
        <v>310</v>
      </c>
      <c t="n" s="6" r="B53">
        <v>8</v>
      </c>
      <c t="n" s="6" r="C53">
        <v>3</v>
      </c>
    </row>
    <row spans="1:3" r="54">
      <c t="s" s="4" r="A54">
        <v>260</v>
      </c>
    </row>
    <row spans="1:3" r="55">
      <c t="s" s="4" r="A55">
        <v>312</v>
      </c>
      <c t="n" s="7" r="B55">
        <v>2240649</v>
      </c>
      <c t="n" s="7" r="C55">
        <v>2937663</v>
      </c>
    </row>
    <row spans="1:3" r="56">
      <c t="s" s="4" r="A56">
        <v>313</v>
      </c>
      <c t="n" s="7" r="B56">
        <v>352179</v>
      </c>
      <c t="n" s="7" r="C56">
        <v>538374</v>
      </c>
    </row>
    <row spans="1:3" r="57">
      <c t="s" s="4" r="A57">
        <v>314</v>
      </c>
      <c t="n" s="6" r="B57">
        <v>17</v>
      </c>
      <c t="n" s="6" r="C57">
        <v>19</v>
      </c>
    </row>
    <row spans="1:3" r="58">
      <c t="s" s="4" r="A58">
        <v>312</v>
      </c>
      <c t="n" s="7" r="B58">
        <v>10836717</v>
      </c>
      <c t="n" s="7" r="C58">
        <v>100723250</v>
      </c>
    </row>
    <row spans="1:3" r="59">
      <c t="s" s="4" r="A59">
        <v>313</v>
      </c>
      <c t="n" s="7" r="B59">
        <v>646929</v>
      </c>
      <c t="n" s="7" r="C59">
        <v>10066127</v>
      </c>
    </row>
    <row spans="1:3" r="60">
      <c t="s" s="4" r="A60">
        <v>314</v>
      </c>
      <c t="n" s="6" r="B60">
        <v>26</v>
      </c>
      <c t="n" s="6" r="C60">
        <v>1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30</v>
      </c>
    </row>
    <row spans="1:3" r="2">
      <c t="s" s="4" r="A2">
        <v>316</v>
      </c>
      <c t="n" s="7" r="B2">
        <v>30115455</v>
      </c>
      <c t="n" s="7" r="C2">
        <v>9785313</v>
      </c>
    </row>
    <row spans="1:3" r="3">
      <c t="s" s="4" r="A3">
        <v>317</v>
      </c>
      <c t="n" s="6" r="B3">
        <v>-835824</v>
      </c>
      <c t="n" s="6" r="C3">
        <v>-249401</v>
      </c>
    </row>
    <row spans="1:3" r="4">
      <c t="s" s="4" r="A4">
        <v>318</v>
      </c>
      <c t="n" s="6" r="B4">
        <v>-9955075</v>
      </c>
      <c t="n" s="6" r="C4">
        <v>-3242210</v>
      </c>
    </row>
    <row spans="1:3" r="5">
      <c t="s" s="4" r="A5">
        <v>316</v>
      </c>
      <c t="n" s="7" r="B5">
        <v>19324556</v>
      </c>
      <c t="n" s="7" r="C5">
        <v>62937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30</v>
      </c>
    </row>
    <row spans="1:3" r="2">
      <c t="s" s="4" r="A2">
        <v>320</v>
      </c>
    </row>
    <row spans="1:3" r="3">
      <c t="s" s="4" r="A3">
        <v>321</v>
      </c>
      <c t="n" s="7" r="B3">
        <v>59790491</v>
      </c>
    </row>
    <row spans="1:3" r="4">
      <c t="s" s="4" r="A4">
        <v>322</v>
      </c>
      <c t="n" s="6" r="B4">
        <v>63562403</v>
      </c>
    </row>
    <row spans="1:3" r="5">
      <c t="s" s="4" r="A5">
        <v>323</v>
      </c>
    </row>
    <row spans="1:3" r="6">
      <c t="s" s="4" r="A6">
        <v>321</v>
      </c>
      <c t="n" s="6" r="B6">
        <v>932150</v>
      </c>
    </row>
    <row spans="1:3" r="7">
      <c t="s" s="4" r="A7">
        <v>322</v>
      </c>
      <c t="n" s="6" r="B7">
        <v>988925</v>
      </c>
    </row>
    <row spans="1:3" r="8">
      <c t="s" s="4" r="A8">
        <v>324</v>
      </c>
    </row>
    <row spans="1:3" r="9">
      <c t="s" s="4" r="A9">
        <v>325</v>
      </c>
      <c t="n" s="6" r="B9">
        <v>14712695</v>
      </c>
    </row>
    <row spans="1:3" r="10">
      <c t="s" s="4" r="A10">
        <v>326</v>
      </c>
      <c t="n" s="6" r="B10">
        <v>14994152</v>
      </c>
    </row>
    <row spans="1:3" r="11">
      <c t="s" s="4" r="A11">
        <v>327</v>
      </c>
      <c t="n" s="6" r="B11">
        <v>94722166</v>
      </c>
    </row>
    <row spans="1:3" r="12">
      <c t="s" s="4" r="A12">
        <v>328</v>
      </c>
      <c t="n" s="6" r="B12">
        <v>102418614</v>
      </c>
    </row>
    <row spans="1:3" r="13">
      <c t="s" s="4" r="A13">
        <v>329</v>
      </c>
      <c t="n" s="6" r="B13">
        <v>135505787</v>
      </c>
    </row>
    <row spans="1:3" r="14">
      <c t="s" s="4" r="A14">
        <v>330</v>
      </c>
      <c t="n" s="6" r="B14">
        <v>144857593</v>
      </c>
    </row>
    <row spans="1:3" r="15">
      <c t="s" s="4" r="A15">
        <v>331</v>
      </c>
      <c t="n" s="6" r="B15">
        <v>42633992</v>
      </c>
    </row>
    <row spans="1:3" r="16">
      <c t="s" s="4" r="A16">
        <v>332</v>
      </c>
      <c t="n" s="6" r="B16">
        <v>50627149</v>
      </c>
    </row>
    <row spans="1:3" r="17">
      <c t="s" s="4" r="A17">
        <v>74</v>
      </c>
      <c t="n" s="6" r="B17">
        <v>348297281</v>
      </c>
    </row>
    <row spans="1:3" r="18">
      <c t="s" s="4" r="A18">
        <v>32</v>
      </c>
      <c t="n" s="6" r="B18">
        <v>377448836</v>
      </c>
    </row>
    <row spans="1:3" r="19">
      <c t="s" s="4" r="A19">
        <v>291</v>
      </c>
    </row>
    <row spans="1:3" r="20">
      <c t="s" s="4" r="A20">
        <v>74</v>
      </c>
      <c t="n" s="6" r="B20">
        <v>932150</v>
      </c>
      <c t="n" s="7" r="C20">
        <v>711915</v>
      </c>
    </row>
    <row spans="1:3" r="21">
      <c t="s" s="4" r="A21">
        <v>32</v>
      </c>
      <c t="n" s="6" r="B21">
        <v>988925</v>
      </c>
      <c t="n" s="6" r="C21">
        <v>669128</v>
      </c>
    </row>
    <row spans="1:3" r="22">
      <c t="s" s="4" r="A22">
        <v>74</v>
      </c>
      <c t="n" s="6" r="B22">
        <v>348297281</v>
      </c>
      <c t="n" s="6" r="C22">
        <v>399525617</v>
      </c>
    </row>
    <row spans="1:3" r="23">
      <c t="s" s="4" r="A23">
        <v>32</v>
      </c>
      <c t="n" s="7" r="B23">
        <v>377448836</v>
      </c>
      <c t="n" s="7" r="C23">
        <v>4091468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0</v>
      </c>
    </row>
    <row spans="1:3" r="2">
      <c t="s" s="4" r="A2">
        <v>74</v>
      </c>
      <c t="n" s="7" r="B2">
        <v>348297281</v>
      </c>
      <c t="n" s="7" r="C2">
        <v>399525617</v>
      </c>
    </row>
    <row spans="1:3" r="3">
      <c t="s" s="4" r="A3">
        <v>75</v>
      </c>
      <c t="n" s="7" r="B3">
        <v>7691597</v>
      </c>
      <c t="n" s="7" r="C3">
        <v>7452666</v>
      </c>
    </row>
    <row spans="1:3" r="4">
      <c t="s" s="4" r="A4">
        <v>76</v>
      </c>
      <c t="n" s="6" r="B4">
        <v>1106706</v>
      </c>
      <c t="n" s="6" r="C4">
        <v>1117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78</v>
      </c>
      <c t="s" s="2" r="D1">
        <v>1</v>
      </c>
    </row>
    <row spans="1:5" r="2">
      <c t="s" s="2" r="B2">
        <v>2</v>
      </c>
      <c t="s" s="2" r="C2">
        <v>79</v>
      </c>
      <c t="s" s="2" r="D2">
        <v>2</v>
      </c>
      <c t="s" s="2" r="E2">
        <v>79</v>
      </c>
    </row>
    <row spans="1:5" r="3">
      <c t="s" s="4" r="A3">
        <v>334</v>
      </c>
      <c t="n" s="7" r="B3">
        <v>45275073</v>
      </c>
      <c t="n" s="7" r="C3">
        <v>13603538</v>
      </c>
      <c t="n" s="7" r="D3">
        <v>72674725</v>
      </c>
      <c t="n" s="7" r="E3">
        <v>29969158</v>
      </c>
    </row>
    <row spans="1:5" r="4">
      <c t="s" s="4" r="A4">
        <v>335</v>
      </c>
      <c t="n" s="6" r="B4">
        <v>1772703</v>
      </c>
      <c t="n" s="6" r="C4">
        <v>606915</v>
      </c>
      <c t="n" s="6" r="D4">
        <v>2345537</v>
      </c>
      <c t="n" s="6" r="E4">
        <v>857095</v>
      </c>
    </row>
    <row spans="1:5" r="5">
      <c t="s" s="4" r="A5">
        <v>336</v>
      </c>
      <c t="n" s="7" r="B5">
        <v>-844787</v>
      </c>
      <c t="n" s="7" r="C5">
        <v>-406</v>
      </c>
      <c t="n" s="7" r="D5">
        <v>-852564</v>
      </c>
      <c t="n" s="7" r="E5">
        <v>-1227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78</v>
      </c>
      <c t="s" s="2" r="D1">
        <v>1</v>
      </c>
    </row>
    <row spans="1:5" r="2">
      <c t="s" s="2" r="B2">
        <v>2</v>
      </c>
      <c t="s" s="2" r="C2">
        <v>79</v>
      </c>
      <c t="s" s="2" r="D2">
        <v>2</v>
      </c>
      <c t="s" s="2" r="E2">
        <v>79</v>
      </c>
    </row>
    <row spans="1:5" r="3">
      <c t="s" s="4" r="A3">
        <v>311</v>
      </c>
    </row>
    <row spans="1:5" r="4">
      <c t="s" s="4" r="A4">
        <v>338</v>
      </c>
      <c t="n" s="7" r="B4">
        <v>680196</v>
      </c>
      <c t="n" s="7" r="C4">
        <v>-2751428</v>
      </c>
      <c t="n" s="7" r="D4">
        <v>19530365</v>
      </c>
      <c t="n" s="7" r="E4">
        <v>-8248903</v>
      </c>
    </row>
    <row spans="1:5" r="5">
      <c t="s" s="4" r="A5">
        <v>339</v>
      </c>
      <c t="n" s="6" r="B5">
        <v>880055</v>
      </c>
      <c t="s" s="4" r="C5">
        <v>63</v>
      </c>
      <c t="n" s="6" r="D5">
        <v>1445112</v>
      </c>
      <c t="n" s="6" r="E5">
        <v>90859</v>
      </c>
    </row>
    <row spans="1:5" r="6">
      <c t="s" s="4" r="A6">
        <v>260</v>
      </c>
    </row>
    <row spans="1:5" r="7">
      <c t="s" s="4" r="A7">
        <v>338</v>
      </c>
      <c t="n" s="6" r="B7">
        <v>-42715</v>
      </c>
      <c t="n" s="6" r="C7">
        <v>-721896</v>
      </c>
      <c t="n" s="6" r="D7">
        <v>799777</v>
      </c>
      <c t="n" s="6" r="E7">
        <v>-1095334</v>
      </c>
    </row>
    <row spans="1:5" r="8">
      <c t="s" s="4" r="A8">
        <v>339</v>
      </c>
      <c t="n" s="6" r="B8">
        <v>47861</v>
      </c>
      <c t="n" s="6" r="C8">
        <v>606509</v>
      </c>
      <c t="n" s="6" r="D8">
        <v>47861</v>
      </c>
      <c t="n" s="6" r="E8">
        <v>643491</v>
      </c>
    </row>
    <row spans="1:5" r="9">
      <c t="s" s="4" r="A9">
        <v>34</v>
      </c>
      <c t="s" s="4" r="B9">
        <v>63</v>
      </c>
      <c t="s" s="4" r="C9">
        <v>63</v>
      </c>
      <c t="s" s="4" r="D9">
        <v>63</v>
      </c>
      <c t="n" s="6" r="E9">
        <v>75915</v>
      </c>
    </row>
    <row spans="1:5" r="10">
      <c t="s" s="4" r="A10">
        <v>37</v>
      </c>
      <c t="s" s="4" r="B10">
        <v>63</v>
      </c>
      <c t="n" s="7" r="C10">
        <v>-5529</v>
      </c>
      <c t="n" s="7" r="D10">
        <v>9232</v>
      </c>
      <c t="n" s="7" r="E10">
        <v>-55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0</v>
      </c>
      <c t="s" s="2" r="B1">
        <v>2</v>
      </c>
      <c t="s" s="2" r="C1">
        <v>30</v>
      </c>
    </row>
    <row spans="1:3" r="2">
      <c t="s" s="4" r="A2">
        <v>341</v>
      </c>
    </row>
    <row spans="1:3" r="3">
      <c t="s" s="4" r="A3">
        <v>342</v>
      </c>
      <c t="n" s="7" r="B3">
        <v>5613143</v>
      </c>
      <c t="n" s="7" r="C3">
        <v>5694612</v>
      </c>
    </row>
    <row spans="1:3" r="4">
      <c t="s" s="4" r="A4">
        <v>343</v>
      </c>
    </row>
    <row spans="1:3" r="5">
      <c t="s" s="4" r="A5">
        <v>342</v>
      </c>
      <c t="n" s="6" r="B5">
        <v>5404717</v>
      </c>
      <c t="n" s="6" r="C5">
        <v>3906034</v>
      </c>
    </row>
    <row spans="1:3" r="6">
      <c t="s" s="4" r="A6">
        <v>344</v>
      </c>
    </row>
    <row spans="1:3" r="7">
      <c t="s" s="4" r="A7">
        <v>342</v>
      </c>
      <c t="n" s="6" r="B7">
        <v>4936961</v>
      </c>
      <c t="n" s="6" r="C7">
        <v>6046408</v>
      </c>
    </row>
    <row spans="1:3" r="8">
      <c t="s" s="4" r="A8">
        <v>345</v>
      </c>
    </row>
    <row spans="1:3" r="9">
      <c t="s" s="4" r="A9">
        <v>342</v>
      </c>
      <c t="n" s="6" r="B9">
        <v>3372057</v>
      </c>
      <c t="n" s="6" r="C9">
        <v>2671788</v>
      </c>
    </row>
    <row spans="1:3" r="10">
      <c t="s" s="4" r="A10">
        <v>346</v>
      </c>
    </row>
    <row spans="1:3" r="11">
      <c t="s" s="4" r="A11">
        <v>342</v>
      </c>
      <c t="n" s="6" r="B11">
        <v>3020218</v>
      </c>
      <c t="n" s="6" r="C11">
        <v>3366434</v>
      </c>
    </row>
    <row spans="1:3" r="12">
      <c t="s" s="4" r="A12">
        <v>347</v>
      </c>
    </row>
    <row spans="1:3" r="13">
      <c t="s" s="4" r="A13">
        <v>342</v>
      </c>
      <c t="n" s="6" r="B13">
        <v>2738436</v>
      </c>
      <c t="n" s="6" r="C13">
        <v>1342845</v>
      </c>
    </row>
    <row spans="1:3" r="14">
      <c t="s" s="4" r="A14">
        <v>348</v>
      </c>
    </row>
    <row spans="1:3" r="15">
      <c t="s" s="4" r="A15">
        <v>342</v>
      </c>
      <c t="n" s="6" r="B15">
        <v>2451081</v>
      </c>
      <c t="n" s="6" r="C15">
        <v>3241793</v>
      </c>
    </row>
    <row spans="1:3" r="16">
      <c t="s" s="4" r="A16">
        <v>349</v>
      </c>
    </row>
    <row spans="1:3" r="17">
      <c t="s" s="4" r="A17">
        <v>342</v>
      </c>
      <c t="n" s="6" r="B17">
        <v>2434104</v>
      </c>
      <c t="n" s="6" r="C17">
        <v>1692354</v>
      </c>
    </row>
    <row spans="1:3" r="18">
      <c t="s" s="4" r="A18">
        <v>350</v>
      </c>
    </row>
    <row spans="1:3" r="19">
      <c t="s" s="4" r="A19">
        <v>342</v>
      </c>
      <c t="n" s="6" r="B19">
        <v>2168241</v>
      </c>
      <c t="n" s="6" r="C19">
        <v>774060</v>
      </c>
    </row>
    <row spans="1:3" r="20">
      <c t="s" s="4" r="A20">
        <v>351</v>
      </c>
    </row>
    <row spans="1:3" r="21">
      <c t="s" s="4" r="A21">
        <v>342</v>
      </c>
      <c t="n" s="6" r="B21">
        <v>1375508</v>
      </c>
      <c t="n" s="6" r="C21">
        <v>222364</v>
      </c>
    </row>
    <row spans="1:3" r="22">
      <c t="s" s="4" r="A22">
        <v>352</v>
      </c>
    </row>
    <row spans="1:3" r="23">
      <c t="s" s="4" r="A23">
        <v>342</v>
      </c>
      <c t="n" s="6" r="B23">
        <v>1199938</v>
      </c>
      <c t="n" s="6" r="C23">
        <v>247723</v>
      </c>
    </row>
    <row spans="1:3" r="24">
      <c t="s" s="4" r="A24">
        <v>353</v>
      </c>
    </row>
    <row spans="1:3" r="25">
      <c t="s" s="4" r="A25">
        <v>342</v>
      </c>
      <c t="n" s="6" r="B25">
        <v>1074622</v>
      </c>
      <c t="n" s="6" r="C25">
        <v>895607</v>
      </c>
    </row>
    <row spans="1:3" r="26">
      <c t="s" s="4" r="A26">
        <v>354</v>
      </c>
    </row>
    <row spans="1:3" r="27">
      <c t="s" s="4" r="A27">
        <v>342</v>
      </c>
      <c t="n" s="6" r="B27">
        <v>897984</v>
      </c>
      <c t="n" s="6" r="C27">
        <v>759139</v>
      </c>
    </row>
    <row spans="1:3" r="28">
      <c t="s" s="4" r="A28">
        <v>355</v>
      </c>
    </row>
    <row spans="1:3" r="29">
      <c t="s" s="4" r="A29">
        <v>342</v>
      </c>
      <c t="n" s="6" r="B29">
        <v>699495</v>
      </c>
      <c t="n" s="6" r="C29">
        <v>353275</v>
      </c>
    </row>
    <row spans="1:3" r="30">
      <c t="s" s="4" r="A30">
        <v>356</v>
      </c>
    </row>
    <row spans="1:3" r="31">
      <c t="s" s="4" r="A31">
        <v>342</v>
      </c>
      <c t="n" s="6" r="B31">
        <v>489172</v>
      </c>
      <c t="s" s="4" r="C31">
        <v>63</v>
      </c>
    </row>
    <row spans="1:3" r="32">
      <c t="s" s="4" r="A32">
        <v>357</v>
      </c>
    </row>
    <row spans="1:3" r="33">
      <c t="s" s="4" r="A33">
        <v>342</v>
      </c>
      <c t="n" s="6" r="B33">
        <v>481073</v>
      </c>
      <c t="n" s="6" r="C33">
        <v>373359</v>
      </c>
    </row>
    <row spans="1:3" r="34">
      <c t="s" s="4" r="A34">
        <v>358</v>
      </c>
    </row>
    <row spans="1:3" r="35">
      <c t="s" s="4" r="A35">
        <v>342</v>
      </c>
      <c t="n" s="6" r="B35">
        <v>403002</v>
      </c>
      <c t="s" s="4" r="C35">
        <v>63</v>
      </c>
    </row>
    <row spans="1:3" r="36">
      <c t="s" s="4" r="A36">
        <v>359</v>
      </c>
    </row>
    <row spans="1:3" r="37">
      <c t="s" s="4" r="A37">
        <v>342</v>
      </c>
      <c t="n" s="6" r="B37">
        <v>356582</v>
      </c>
      <c t="n" s="6" r="C37">
        <v>370323</v>
      </c>
    </row>
    <row spans="1:3" r="38">
      <c t="s" s="4" r="A38">
        <v>360</v>
      </c>
    </row>
    <row spans="1:3" r="39">
      <c t="s" s="4" r="A39">
        <v>342</v>
      </c>
      <c t="n" s="6" r="B39">
        <v>345011</v>
      </c>
      <c t="n" s="6" r="C39">
        <v>77939</v>
      </c>
    </row>
    <row spans="1:3" r="40">
      <c t="s" s="4" r="A40">
        <v>361</v>
      </c>
    </row>
    <row spans="1:3" r="41">
      <c t="s" s="4" r="A41">
        <v>342</v>
      </c>
      <c t="n" s="6" r="B41">
        <v>235751</v>
      </c>
      <c t="n" s="6" r="C41">
        <v>412250</v>
      </c>
    </row>
    <row spans="1:3" r="42">
      <c t="s" s="4" r="A42">
        <v>362</v>
      </c>
    </row>
    <row spans="1:3" r="43">
      <c t="s" s="4" r="A43">
        <v>342</v>
      </c>
      <c t="n" s="6" r="B43">
        <v>203698</v>
      </c>
      <c t="n" s="6" r="C43">
        <v>225881</v>
      </c>
    </row>
    <row spans="1:3" r="44">
      <c t="s" s="4" r="A44">
        <v>363</v>
      </c>
    </row>
    <row spans="1:3" r="45">
      <c t="s" s="4" r="A45">
        <v>342</v>
      </c>
      <c t="n" s="6" r="B45">
        <v>174940</v>
      </c>
      <c t="n" s="6" r="C45">
        <v>205469</v>
      </c>
    </row>
    <row spans="1:3" r="46">
      <c t="s" s="4" r="A46">
        <v>364</v>
      </c>
    </row>
    <row spans="1:3" r="47">
      <c t="s" s="4" r="A47">
        <v>342</v>
      </c>
      <c t="n" s="6" r="B47">
        <v>146921</v>
      </c>
      <c t="n" s="6" r="C47">
        <v>159073</v>
      </c>
    </row>
    <row spans="1:3" r="48">
      <c t="s" s="4" r="A48">
        <v>365</v>
      </c>
    </row>
    <row spans="1:3" r="49">
      <c t="s" s="4" r="A49">
        <v>342</v>
      </c>
      <c t="n" s="6" r="B49">
        <v>134653</v>
      </c>
      <c t="n" s="6" r="C49">
        <v>135401</v>
      </c>
    </row>
    <row spans="1:3" r="50">
      <c t="s" s="4" r="A50">
        <v>342</v>
      </c>
      <c t="n" s="7" r="B50">
        <v>40357308</v>
      </c>
      <c t="n" s="7" r="C50">
        <v>331741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0</v>
      </c>
    </row>
    <row spans="1:3" r="2">
      <c t="s" s="4" r="A2">
        <v>367</v>
      </c>
    </row>
    <row spans="1:3" r="3">
      <c t="s" s="4" r="A3">
        <v>325</v>
      </c>
      <c t="n" s="7" r="B3">
        <v>983246</v>
      </c>
    </row>
    <row spans="1:3" r="4">
      <c t="s" s="4" r="A4">
        <v>326</v>
      </c>
      <c t="n" s="6" r="B4">
        <v>996050</v>
      </c>
    </row>
    <row spans="1:3" r="5">
      <c t="s" s="4" r="A5">
        <v>327</v>
      </c>
      <c t="n" s="6" r="B5">
        <v>3501954</v>
      </c>
    </row>
    <row spans="1:3" r="6">
      <c t="s" s="4" r="A6">
        <v>328</v>
      </c>
      <c t="n" s="6" r="B6">
        <v>3869310</v>
      </c>
    </row>
    <row spans="1:3" r="7">
      <c t="s" s="4" r="A7">
        <v>329</v>
      </c>
      <c t="n" s="6" r="B7">
        <v>3761316</v>
      </c>
    </row>
    <row spans="1:3" r="8">
      <c t="s" s="4" r="A8">
        <v>330</v>
      </c>
      <c t="n" s="6" r="B8">
        <v>4766741</v>
      </c>
    </row>
    <row spans="1:3" r="9">
      <c t="s" s="4" r="A9">
        <v>331</v>
      </c>
      <c t="n" s="6" r="B9">
        <v>2050892</v>
      </c>
    </row>
    <row spans="1:3" r="10">
      <c t="s" s="4" r="A10">
        <v>332</v>
      </c>
      <c t="n" s="6" r="B10">
        <v>3451501</v>
      </c>
    </row>
    <row spans="1:3" r="11">
      <c t="s" s="4" r="A11">
        <v>368</v>
      </c>
      <c t="n" s="6" r="B11">
        <v>10297408</v>
      </c>
    </row>
    <row spans="1:3" r="12">
      <c t="s" s="4" r="A12">
        <v>369</v>
      </c>
      <c t="n" s="6" r="B12">
        <v>13083602</v>
      </c>
    </row>
    <row spans="1:3" r="13">
      <c t="s" s="4" r="A13">
        <v>368</v>
      </c>
      <c t="n" s="7" r="B13">
        <v>10297408</v>
      </c>
      <c t="n" s="7" r="C13">
        <v>76929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0</v>
      </c>
    </row>
    <row spans="1:3" r="2">
      <c t="s" s="4" r="A2">
        <v>371</v>
      </c>
    </row>
    <row spans="1:3" r="3">
      <c t="s" s="4" r="A3">
        <v>36</v>
      </c>
      <c t="n" s="7" r="B3">
        <v>3483723</v>
      </c>
      <c t="n" s="7" r="C3">
        <v>3496115</v>
      </c>
    </row>
    <row spans="1:3" r="4">
      <c t="s" s="4" r="A4">
        <v>363</v>
      </c>
    </row>
    <row spans="1:3" r="5">
      <c t="s" s="4" r="A5">
        <v>36</v>
      </c>
      <c t="n" s="6" r="B5">
        <v>2407968</v>
      </c>
      <c t="n" s="6" r="C5">
        <v>1991601</v>
      </c>
    </row>
    <row spans="1:3" r="6">
      <c t="s" s="4" r="A6">
        <v>345</v>
      </c>
    </row>
    <row spans="1:3" r="7">
      <c t="s" s="4" r="A7">
        <v>36</v>
      </c>
      <c t="n" s="6" r="B7">
        <v>2052018</v>
      </c>
      <c t="n" s="6" r="C7">
        <v>1432022</v>
      </c>
    </row>
    <row spans="1:3" r="8">
      <c t="s" s="4" r="A8">
        <v>372</v>
      </c>
    </row>
    <row spans="1:3" r="9">
      <c t="s" s="4" r="A9">
        <v>36</v>
      </c>
      <c t="n" s="6" r="B9">
        <v>693716</v>
      </c>
      <c t="s" s="4" r="C9">
        <v>63</v>
      </c>
    </row>
    <row spans="1:3" r="10">
      <c t="s" s="4" r="A10">
        <v>354</v>
      </c>
    </row>
    <row spans="1:3" r="11">
      <c t="s" s="4" r="A11">
        <v>36</v>
      </c>
      <c t="n" s="6" r="B11">
        <v>462637</v>
      </c>
      <c t="s" s="4" r="C11">
        <v>63</v>
      </c>
    </row>
    <row spans="1:3" r="12">
      <c t="s" s="4" r="A12">
        <v>349</v>
      </c>
    </row>
    <row spans="1:3" r="13">
      <c t="s" s="4" r="A13">
        <v>36</v>
      </c>
      <c t="n" s="6" r="B13">
        <v>433262</v>
      </c>
      <c t="n" s="6" r="C13">
        <v>54171</v>
      </c>
    </row>
    <row spans="1:3" r="14">
      <c t="s" s="4" r="A14">
        <v>359</v>
      </c>
    </row>
    <row spans="1:3" r="15">
      <c t="s" s="4" r="A15">
        <v>36</v>
      </c>
      <c t="n" s="6" r="B15">
        <v>338291</v>
      </c>
      <c t="n" s="6" r="C15">
        <v>294968</v>
      </c>
    </row>
    <row spans="1:3" r="16">
      <c t="s" s="4" r="A16">
        <v>341</v>
      </c>
    </row>
    <row spans="1:3" r="17">
      <c t="s" s="4" r="A17">
        <v>36</v>
      </c>
      <c t="n" s="6" r="B17">
        <v>257031</v>
      </c>
      <c t="n" s="6" r="C17">
        <v>243939</v>
      </c>
    </row>
    <row spans="1:3" r="18">
      <c t="s" s="4" r="A18">
        <v>346</v>
      </c>
    </row>
    <row spans="1:3" r="19">
      <c t="s" s="4" r="A19">
        <v>36</v>
      </c>
      <c t="n" s="6" r="B19">
        <v>168762</v>
      </c>
      <c t="n" s="6" r="C19">
        <v>180143</v>
      </c>
    </row>
    <row spans="1:3" r="20">
      <c t="s" s="4" r="A20">
        <v>36</v>
      </c>
      <c t="n" s="7" r="B20">
        <v>10297408</v>
      </c>
      <c t="n" s="7" r="C20">
        <v>76929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73</v>
      </c>
      <c t="s" s="2" r="B1">
        <v>78</v>
      </c>
      <c t="s" s="2" r="D1">
        <v>1</v>
      </c>
    </row>
    <row spans="1:5" r="2">
      <c t="s" s="2" r="B2">
        <v>2</v>
      </c>
      <c t="s" s="2" r="C2">
        <v>79</v>
      </c>
      <c t="s" s="2" r="D2">
        <v>2</v>
      </c>
      <c t="s" s="2" r="E2">
        <v>79</v>
      </c>
    </row>
    <row spans="1:5" r="3">
      <c t="s" s="4" r="A3">
        <v>254</v>
      </c>
    </row>
    <row spans="1:5" r="4">
      <c t="s" s="4" r="A4">
        <v>374</v>
      </c>
      <c t="n" s="7" r="B4">
        <v>4410484</v>
      </c>
      <c t="n" s="7" r="C4">
        <v>4517133</v>
      </c>
      <c t="n" s="7" r="D4">
        <v>13951373</v>
      </c>
      <c t="n" s="7" r="E4">
        <v>13713883</v>
      </c>
    </row>
    <row spans="1:5" r="5">
      <c t="s" s="4" r="A5">
        <v>260</v>
      </c>
    </row>
    <row spans="1:5" r="6">
      <c t="s" s="4" r="A6">
        <v>374</v>
      </c>
      <c t="n" s="6" r="B6">
        <v>88563</v>
      </c>
      <c t="n" s="6" r="C6">
        <v>55400</v>
      </c>
      <c t="n" s="6" r="D6">
        <v>220213</v>
      </c>
      <c t="n" s="6" r="E6">
        <v>192180</v>
      </c>
    </row>
    <row spans="1:5" r="7">
      <c t="s" s="4" r="A7">
        <v>375</v>
      </c>
    </row>
    <row spans="1:5" r="8">
      <c t="s" s="4" r="A8">
        <v>374</v>
      </c>
      <c t="n" s="6" r="B8">
        <v>642705</v>
      </c>
      <c t="n" s="6" r="C8">
        <v>545945</v>
      </c>
      <c t="n" s="6" r="D8">
        <v>1966079</v>
      </c>
      <c t="n" s="6" r="E8">
        <v>1730040</v>
      </c>
    </row>
    <row spans="1:5" r="9">
      <c t="s" s="4" r="A9">
        <v>376</v>
      </c>
    </row>
    <row spans="1:5" r="10">
      <c t="s" s="4" r="A10">
        <v>374</v>
      </c>
      <c t="n" s="6" r="B10">
        <v>121616</v>
      </c>
      <c t="n" s="6" r="C10">
        <v>126798</v>
      </c>
      <c t="n" s="6" r="D10">
        <v>365071</v>
      </c>
      <c t="n" s="6" r="E10">
        <v>368784</v>
      </c>
    </row>
    <row spans="1:5" r="11">
      <c t="s" s="4" r="A11">
        <v>367</v>
      </c>
    </row>
    <row spans="1:5" r="12">
      <c t="s" s="4" r="A12">
        <v>374</v>
      </c>
      <c t="n" s="6" r="B12">
        <v>172946</v>
      </c>
      <c t="n" s="6" r="C12">
        <v>134770</v>
      </c>
      <c t="n" s="6" r="D12">
        <v>480469</v>
      </c>
      <c t="n" s="6" r="E12">
        <v>413045</v>
      </c>
    </row>
    <row spans="1:5" r="13">
      <c t="s" s="4" r="A13">
        <v>377</v>
      </c>
    </row>
    <row spans="1:5" r="14">
      <c t="s" s="4" r="A14">
        <v>374</v>
      </c>
      <c t="n" s="6" r="B14">
        <v>99192</v>
      </c>
      <c t="n" s="6" r="C14">
        <v>-41082</v>
      </c>
      <c t="n" s="6" r="D14">
        <v>-44184</v>
      </c>
      <c t="n" s="6" r="E14">
        <v>-41082</v>
      </c>
    </row>
    <row spans="1:5" r="15">
      <c t="s" s="4" r="A15">
        <v>378</v>
      </c>
    </row>
    <row spans="1:5" r="16">
      <c t="s" s="4" r="A16">
        <v>374</v>
      </c>
      <c t="n" s="6" r="B16">
        <v>53360</v>
      </c>
      <c t="n" s="6" r="C16">
        <v>47741</v>
      </c>
      <c t="n" s="6" r="D16">
        <v>165674</v>
      </c>
      <c t="n" s="6" r="E16">
        <v>168772</v>
      </c>
    </row>
    <row spans="1:5" r="17">
      <c t="s" s="4" r="A17">
        <v>374</v>
      </c>
      <c t="n" s="6" r="B17">
        <v>5588866</v>
      </c>
      <c t="n" s="6" r="C17">
        <v>5386705</v>
      </c>
      <c t="n" s="6" r="D17">
        <v>17104695</v>
      </c>
      <c t="n" s="6" r="E17">
        <v>16545622</v>
      </c>
    </row>
    <row spans="1:5" r="18">
      <c t="s" s="4" r="A18">
        <v>379</v>
      </c>
      <c t="n" s="6" r="B18">
        <v>258013</v>
      </c>
      <c t="n" s="6" r="C18">
        <v>148668</v>
      </c>
      <c t="n" s="6" r="D18">
        <v>774037</v>
      </c>
      <c t="n" s="6" r="E18">
        <v>744725</v>
      </c>
    </row>
    <row spans="1:5" r="19">
      <c t="s" s="4" r="A19">
        <v>380</v>
      </c>
      <c t="n" s="7" r="B19">
        <v>5330853</v>
      </c>
      <c t="n" s="7" r="C19">
        <v>5238037</v>
      </c>
      <c t="n" s="7" r="D19">
        <v>16330658</v>
      </c>
      <c t="n" s="7" r="E19">
        <v>158008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spans="1:2" r="1">
      <c t="s" s="1" r="A1">
        <v>381</v>
      </c>
      <c t="s" s="2" r="B1">
        <v>2</v>
      </c>
    </row>
    <row spans="1:2" r="2">
      <c t="s" s="4" r="A2">
        <v>382</v>
      </c>
    </row>
    <row spans="1:2" r="3">
      <c t="s" s="4" r="A3">
        <v>383</v>
      </c>
      <c t="n" s="6" r="B3">
        <v>1</v>
      </c>
    </row>
    <row spans="1:2" r="4">
      <c t="s" s="4" r="A4">
        <v>384</v>
      </c>
      <c t="n" s="6" r="B4">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30</v>
      </c>
    </row>
    <row spans="1:3" r="2">
      <c t="s" s="4" r="A2">
        <v>386</v>
      </c>
    </row>
    <row spans="1:3" r="3">
      <c t="s" s="4" r="A3">
        <v>387</v>
      </c>
      <c t="s" s="4" r="B3">
        <v>63</v>
      </c>
      <c t="s" s="4" r="C3">
        <v>63</v>
      </c>
    </row>
    <row spans="1:3" r="4">
      <c t="s" s="4" r="A4">
        <v>388</v>
      </c>
    </row>
    <row spans="1:3" r="5">
      <c t="s" s="4" r="A5">
        <v>387</v>
      </c>
      <c t="s" s="4" r="B5">
        <v>63</v>
      </c>
      <c t="s" s="4" r="C5">
        <v>63</v>
      </c>
    </row>
    <row spans="1:3" r="6">
      <c t="s" s="4" r="A6">
        <v>389</v>
      </c>
    </row>
    <row spans="1:3" r="7">
      <c t="s" s="4" r="A7">
        <v>387</v>
      </c>
      <c t="s" s="4" r="B7">
        <v>63</v>
      </c>
      <c t="s" s="4" r="C7">
        <v>63</v>
      </c>
    </row>
    <row spans="1:3" r="8">
      <c t="s" s="4" r="A8">
        <v>390</v>
      </c>
    </row>
    <row spans="1:3" r="9">
      <c t="s" s="4" r="A9">
        <v>387</v>
      </c>
      <c t="s" s="4" r="B9">
        <v>63</v>
      </c>
      <c t="s" s="4" r="C9">
        <v>63</v>
      </c>
    </row>
    <row spans="1:3" r="10">
      <c t="s" s="4" r="A10">
        <v>391</v>
      </c>
    </row>
    <row spans="1:3" r="11">
      <c t="s" s="4" r="A11">
        <v>387</v>
      </c>
      <c t="s" s="4" r="C11">
        <v>63</v>
      </c>
    </row>
    <row spans="1:3" r="12">
      <c t="s" s="4" r="A12">
        <v>392</v>
      </c>
    </row>
    <row spans="1:3" r="13">
      <c t="s" s="4" r="A13">
        <v>387</v>
      </c>
      <c t="s" s="4" r="B13">
        <v>63</v>
      </c>
      <c t="s" s="4" r="C13">
        <v>63</v>
      </c>
    </row>
    <row spans="1:3" r="14">
      <c t="s" s="4" r="A14">
        <v>393</v>
      </c>
    </row>
    <row spans="1:3" r="15">
      <c t="s" s="4" r="A15">
        <v>387</v>
      </c>
      <c t="s" s="4" r="B15">
        <v>63</v>
      </c>
      <c t="s" s="4" r="C15">
        <v>63</v>
      </c>
    </row>
    <row spans="1:3" r="16">
      <c t="s" s="4" r="A16">
        <v>394</v>
      </c>
    </row>
    <row spans="1:3" r="17">
      <c t="s" s="4" r="A17">
        <v>387</v>
      </c>
      <c t="s" s="4" r="B17">
        <v>63</v>
      </c>
      <c t="s" s="4" r="C17">
        <v>63</v>
      </c>
    </row>
    <row spans="1:3" r="18">
      <c t="s" s="4" r="A18">
        <v>395</v>
      </c>
    </row>
    <row spans="1:3" r="19">
      <c t="s" s="4" r="A19">
        <v>387</v>
      </c>
      <c t="s" s="4" r="B19">
        <v>63</v>
      </c>
      <c t="s" s="4" r="C19">
        <v>63</v>
      </c>
    </row>
    <row spans="1:3" r="20">
      <c t="s" s="4" r="A20">
        <v>396</v>
      </c>
    </row>
    <row spans="1:3" r="21">
      <c t="s" s="4" r="A21">
        <v>387</v>
      </c>
      <c t="n" s="6" r="B21">
        <v>707900</v>
      </c>
      <c t="n" s="6" r="C21">
        <v>707900</v>
      </c>
    </row>
    <row spans="1:3" r="22">
      <c t="s" s="4" r="A22">
        <v>397</v>
      </c>
    </row>
    <row spans="1:3" r="23">
      <c t="s" s="4" r="A23">
        <v>387</v>
      </c>
      <c t="n" s="6" r="B23">
        <v>348142</v>
      </c>
      <c t="n" s="6" r="C23">
        <v>304031</v>
      </c>
    </row>
    <row spans="1:3" r="24">
      <c t="s" s="4" r="A24">
        <v>398</v>
      </c>
    </row>
    <row spans="1:3" r="25">
      <c t="s" s="4" r="A25">
        <v>387</v>
      </c>
      <c t="n" s="6" r="B25">
        <v>7151455</v>
      </c>
      <c t="n" s="6" r="C25">
        <v>6252858</v>
      </c>
    </row>
    <row spans="1:3" r="26">
      <c t="s" s="4" r="A26">
        <v>399</v>
      </c>
    </row>
    <row spans="1:3" r="27">
      <c t="s" s="4" r="A27">
        <v>387</v>
      </c>
      <c t="n" s="6" r="B27">
        <v>8207497</v>
      </c>
      <c t="n" s="6" r="C27">
        <v>7264789</v>
      </c>
    </row>
    <row spans="1:3" r="28">
      <c t="s" s="4" r="A28">
        <v>400</v>
      </c>
    </row>
    <row spans="1:3" r="29">
      <c t="s" s="4" r="A29">
        <v>37</v>
      </c>
      <c t="s" s="4" r="B29">
        <v>63</v>
      </c>
      <c t="s" s="4" r="C29">
        <v>63</v>
      </c>
    </row>
    <row spans="1:3" r="30">
      <c t="s" s="4" r="A30">
        <v>401</v>
      </c>
    </row>
    <row spans="1:3" r="31">
      <c t="s" s="4" r="A31">
        <v>387</v>
      </c>
      <c t="n" s="6" r="B31">
        <v>23150356</v>
      </c>
      <c t="n" s="6" r="C31">
        <v>24015752</v>
      </c>
    </row>
    <row spans="1:3" r="32">
      <c t="s" s="4" r="A32">
        <v>402</v>
      </c>
    </row>
    <row spans="1:3" r="33">
      <c t="s" s="4" r="A33">
        <v>387</v>
      </c>
      <c t="n" s="6" r="B33">
        <v>41804299</v>
      </c>
      <c t="n" s="6" r="C33">
        <v>41205439</v>
      </c>
    </row>
    <row spans="1:3" r="34">
      <c t="s" s="4" r="A34">
        <v>403</v>
      </c>
    </row>
    <row spans="1:3" r="35">
      <c t="s" s="4" r="A35">
        <v>387</v>
      </c>
      <c t="n" s="6" r="B35">
        <v>214276615</v>
      </c>
      <c t="n" s="6" r="C35">
        <v>235176138</v>
      </c>
    </row>
    <row spans="1:3" r="36">
      <c t="s" s="4" r="A36">
        <v>404</v>
      </c>
    </row>
    <row spans="1:3" r="37">
      <c t="s" s="4" r="A37">
        <v>387</v>
      </c>
      <c t="n" s="6" r="B37">
        <v>54243782</v>
      </c>
      <c t="n" s="6" r="C37">
        <v>62058522</v>
      </c>
    </row>
    <row spans="1:3" r="38">
      <c t="s" s="4" r="A38">
        <v>405</v>
      </c>
    </row>
    <row spans="1:3" r="39">
      <c t="s" s="4" r="A39">
        <v>387</v>
      </c>
      <c t="n" s="6" r="C39">
        <v>144009</v>
      </c>
    </row>
    <row spans="1:3" r="40">
      <c t="s" s="4" r="A40">
        <v>406</v>
      </c>
    </row>
    <row spans="1:3" r="41">
      <c t="s" s="4" r="A41">
        <v>387</v>
      </c>
      <c t="n" s="6" r="B41">
        <v>7267769</v>
      </c>
      <c t="n" s="6" r="C41">
        <v>6963242</v>
      </c>
    </row>
    <row spans="1:3" r="42">
      <c t="s" s="4" r="A42">
        <v>407</v>
      </c>
    </row>
    <row spans="1:3" r="43">
      <c t="s" s="4" r="A43">
        <v>387</v>
      </c>
      <c t="n" s="6" r="B43">
        <v>35717090</v>
      </c>
      <c t="n" s="6" r="C43">
        <v>38914577</v>
      </c>
    </row>
    <row spans="1:3" r="44">
      <c t="s" s="4" r="A44">
        <v>408</v>
      </c>
    </row>
    <row spans="1:3" r="45">
      <c t="s" s="4" r="A45">
        <v>387</v>
      </c>
      <c t="n" s="6" r="B45">
        <v>988925</v>
      </c>
      <c t="n" s="6" r="C45">
        <v>669128</v>
      </c>
    </row>
    <row spans="1:3" r="46">
      <c t="s" s="4" r="A46">
        <v>409</v>
      </c>
    </row>
    <row spans="1:3" r="47">
      <c t="s" s="4" r="A47">
        <v>387</v>
      </c>
      <c t="n" s="6" r="B47">
        <v>377448836</v>
      </c>
      <c t="n" s="6" r="C47">
        <v>409146807</v>
      </c>
    </row>
    <row spans="1:3" r="48">
      <c t="s" s="4" r="A48">
        <v>410</v>
      </c>
    </row>
    <row spans="1:3" r="49">
      <c t="s" s="4" r="A49">
        <v>387</v>
      </c>
      <c t="s" s="4" r="B49">
        <v>63</v>
      </c>
      <c t="s" s="4" r="C49">
        <v>63</v>
      </c>
    </row>
    <row spans="1:3" r="50">
      <c t="s" s="4" r="A50">
        <v>411</v>
      </c>
    </row>
    <row spans="1:3" r="51">
      <c t="s" s="4" r="A51">
        <v>387</v>
      </c>
      <c t="s" s="4" r="B51">
        <v>63</v>
      </c>
      <c t="s" s="4" r="C51">
        <v>63</v>
      </c>
    </row>
    <row spans="1:3" r="52">
      <c t="s" s="4" r="A52">
        <v>412</v>
      </c>
    </row>
    <row spans="1:3" r="53">
      <c t="s" s="4" r="A53">
        <v>387</v>
      </c>
      <c t="s" s="4" r="B53">
        <v>63</v>
      </c>
      <c t="s" s="4" r="C53">
        <v>63</v>
      </c>
    </row>
    <row spans="1:3" r="54">
      <c t="s" s="4" r="A54">
        <v>413</v>
      </c>
    </row>
    <row spans="1:3" r="55">
      <c t="s" s="4" r="A55">
        <v>387</v>
      </c>
      <c t="s" s="4" r="B55">
        <v>63</v>
      </c>
      <c t="s" s="4" r="C55">
        <v>63</v>
      </c>
    </row>
    <row spans="1:3" r="56">
      <c t="s" s="4" r="A56">
        <v>414</v>
      </c>
    </row>
    <row spans="1:3" r="57">
      <c t="s" s="4" r="A57">
        <v>37</v>
      </c>
      <c t="n" s="6" r="B57">
        <v>974103</v>
      </c>
      <c t="n" s="6" r="C57">
        <v>957405</v>
      </c>
    </row>
    <row spans="1:3" r="58">
      <c t="s" s="4" r="A58">
        <v>415</v>
      </c>
    </row>
    <row spans="1:3" r="59">
      <c t="s" s="4" r="A59">
        <v>387</v>
      </c>
      <c t="s" s="4" r="B59">
        <v>63</v>
      </c>
      <c t="s" s="4" r="C59">
        <v>63</v>
      </c>
    </row>
    <row spans="1:3" r="60">
      <c t="s" s="4" r="A60">
        <v>416</v>
      </c>
    </row>
    <row spans="1:3" r="61">
      <c t="s" s="4" r="A61">
        <v>387</v>
      </c>
      <c t="s" s="4" r="B61">
        <v>63</v>
      </c>
      <c t="s" s="4" r="C61">
        <v>63</v>
      </c>
    </row>
    <row spans="1:3" r="62">
      <c t="s" s="4" r="A62">
        <v>417</v>
      </c>
    </row>
    <row spans="1:3" r="63">
      <c t="s" s="4" r="A63">
        <v>387</v>
      </c>
      <c t="s" s="4" r="B63">
        <v>63</v>
      </c>
      <c t="s" s="4" r="C63">
        <v>63</v>
      </c>
    </row>
    <row spans="1:3" r="64">
      <c t="s" s="4" r="A64">
        <v>418</v>
      </c>
    </row>
    <row spans="1:3" r="65">
      <c t="s" s="4" r="A65">
        <v>387</v>
      </c>
      <c t="s" s="4" r="B65">
        <v>63</v>
      </c>
      <c t="s" s="4" r="C65">
        <v>63</v>
      </c>
    </row>
    <row spans="1:3" r="66">
      <c t="s" s="4" r="A66">
        <v>419</v>
      </c>
    </row>
    <row spans="1:3" r="67">
      <c t="s" s="4" r="A67">
        <v>387</v>
      </c>
      <c t="s" s="4" r="C67">
        <v>63</v>
      </c>
    </row>
    <row spans="1:3" r="68">
      <c t="s" s="4" r="A68">
        <v>420</v>
      </c>
    </row>
    <row spans="1:3" r="69">
      <c t="s" s="4" r="A69">
        <v>387</v>
      </c>
      <c t="s" s="4" r="B69">
        <v>63</v>
      </c>
      <c t="s" s="4" r="C69">
        <v>63</v>
      </c>
    </row>
    <row spans="1:3" r="70">
      <c t="s" s="4" r="A70">
        <v>421</v>
      </c>
    </row>
    <row spans="1:3" r="71">
      <c t="s" s="4" r="A71">
        <v>387</v>
      </c>
      <c t="s" s="4" r="B71">
        <v>63</v>
      </c>
      <c t="s" s="4" r="C71">
        <v>63</v>
      </c>
    </row>
    <row spans="1:3" r="72">
      <c t="s" s="4" r="A72">
        <v>422</v>
      </c>
    </row>
    <row spans="1:3" r="73">
      <c t="s" s="4" r="A73">
        <v>387</v>
      </c>
      <c t="s" s="4" r="B73">
        <v>63</v>
      </c>
      <c t="s" s="4" r="C73">
        <v>63</v>
      </c>
    </row>
    <row spans="1:3" r="74">
      <c t="s" s="4" r="A74">
        <v>423</v>
      </c>
    </row>
    <row spans="1:3" r="75">
      <c t="s" s="4" r="A75">
        <v>387</v>
      </c>
      <c t="s" s="4" r="B75">
        <v>63</v>
      </c>
      <c t="s" s="4" r="C75">
        <v>63</v>
      </c>
    </row>
    <row spans="1:3" r="76">
      <c t="s" s="4" r="A76">
        <v>424</v>
      </c>
    </row>
    <row spans="1:3" r="77">
      <c t="s" s="4" r="A77">
        <v>387</v>
      </c>
      <c t="s" s="4" r="B77">
        <v>63</v>
      </c>
      <c t="s" s="4" r="C77">
        <v>63</v>
      </c>
    </row>
    <row spans="1:3" r="78">
      <c t="s" s="4" r="A78">
        <v>425</v>
      </c>
    </row>
    <row spans="1:3" r="79">
      <c t="s" s="4" r="A79">
        <v>387</v>
      </c>
      <c t="s" s="4" r="B79">
        <v>63</v>
      </c>
      <c t="s" s="4" r="C79">
        <v>63</v>
      </c>
    </row>
    <row spans="1:3" r="80">
      <c t="s" s="4" r="A80">
        <v>426</v>
      </c>
    </row>
    <row spans="1:3" r="81">
      <c t="s" s="4" r="A81">
        <v>387</v>
      </c>
      <c t="n" s="6" r="B81">
        <v>448000</v>
      </c>
      <c t="n" s="6" r="C81">
        <v>352000</v>
      </c>
    </row>
    <row spans="1:3" r="82">
      <c t="s" s="4" r="A82">
        <v>427</v>
      </c>
    </row>
    <row spans="1:3" r="83">
      <c t="s" s="4" r="A83">
        <v>387</v>
      </c>
      <c t="n" s="6" r="B83">
        <v>448000</v>
      </c>
      <c t="n" s="6" r="C83">
        <v>352000</v>
      </c>
    </row>
    <row spans="1:3" r="84">
      <c t="s" s="4" r="A84">
        <v>428</v>
      </c>
    </row>
    <row spans="1:3" r="85">
      <c t="s" s="4" r="A85">
        <v>37</v>
      </c>
      <c t="s" s="4" r="B85">
        <v>63</v>
      </c>
      <c t="s" s="4" r="C85">
        <v>63</v>
      </c>
    </row>
    <row spans="1:3" r="86">
      <c t="s" s="4" r="A86">
        <v>429</v>
      </c>
    </row>
    <row spans="1:3" r="87">
      <c t="s" s="4" r="A87">
        <v>387</v>
      </c>
      <c t="n" s="6" r="B87">
        <v>23150356</v>
      </c>
      <c t="n" s="6" r="C87">
        <v>24015752</v>
      </c>
    </row>
    <row spans="1:3" r="88">
      <c t="s" s="4" r="A88">
        <v>430</v>
      </c>
    </row>
    <row spans="1:3" r="89">
      <c t="s" s="4" r="A89">
        <v>387</v>
      </c>
      <c t="n" s="6" r="B89">
        <v>41804299</v>
      </c>
      <c t="n" s="6" r="C89">
        <v>41205439</v>
      </c>
    </row>
    <row spans="1:3" r="90">
      <c t="s" s="4" r="A90">
        <v>431</v>
      </c>
    </row>
    <row spans="1:3" r="91">
      <c t="s" s="4" r="A91">
        <v>387</v>
      </c>
      <c t="n" s="6" r="B91">
        <v>214276615</v>
      </c>
      <c t="n" s="6" r="C91">
        <v>235176138</v>
      </c>
    </row>
    <row spans="1:3" r="92">
      <c t="s" s="4" r="A92">
        <v>432</v>
      </c>
    </row>
    <row spans="1:3" r="93">
      <c t="s" s="4" r="A93">
        <v>387</v>
      </c>
      <c t="n" s="6" r="B93">
        <v>54243782</v>
      </c>
      <c t="n" s="6" r="C93">
        <v>62058522</v>
      </c>
    </row>
    <row spans="1:3" r="94">
      <c t="s" s="4" r="A94">
        <v>433</v>
      </c>
    </row>
    <row spans="1:3" r="95">
      <c t="s" s="4" r="A95">
        <v>387</v>
      </c>
      <c t="n" s="6" r="C95">
        <v>144009</v>
      </c>
    </row>
    <row spans="1:3" r="96">
      <c t="s" s="4" r="A96">
        <v>434</v>
      </c>
    </row>
    <row spans="1:3" r="97">
      <c t="s" s="4" r="A97">
        <v>387</v>
      </c>
      <c t="n" s="6" r="B97">
        <v>7267769</v>
      </c>
      <c t="n" s="6" r="C97">
        <v>6963242</v>
      </c>
    </row>
    <row spans="1:3" r="98">
      <c t="s" s="4" r="A98">
        <v>435</v>
      </c>
    </row>
    <row spans="1:3" r="99">
      <c t="s" s="4" r="A99">
        <v>387</v>
      </c>
      <c t="n" s="6" r="B99">
        <v>35717090</v>
      </c>
      <c t="n" s="6" r="C99">
        <v>38914577</v>
      </c>
    </row>
    <row spans="1:3" r="100">
      <c t="s" s="4" r="A100">
        <v>436</v>
      </c>
    </row>
    <row spans="1:3" r="101">
      <c t="s" s="4" r="A101">
        <v>387</v>
      </c>
      <c t="n" s="6" r="B101">
        <v>988925</v>
      </c>
      <c t="n" s="6" r="C101">
        <v>669128</v>
      </c>
    </row>
    <row spans="1:3" r="102">
      <c t="s" s="4" r="A102">
        <v>437</v>
      </c>
    </row>
    <row spans="1:3" r="103">
      <c t="s" s="4" r="A103">
        <v>387</v>
      </c>
      <c t="n" s="6" r="B103">
        <v>377448836</v>
      </c>
      <c t="n" s="6" r="C103">
        <v>409146807</v>
      </c>
    </row>
    <row spans="1:3" r="104">
      <c t="s" s="4" r="A104">
        <v>438</v>
      </c>
    </row>
    <row spans="1:3" r="105">
      <c t="s" s="4" r="A105">
        <v>387</v>
      </c>
      <c t="n" s="6" r="B105">
        <v>707900</v>
      </c>
      <c t="n" s="6" r="C105">
        <v>707900</v>
      </c>
    </row>
    <row spans="1:3" r="106">
      <c t="s" s="4" r="A106">
        <v>439</v>
      </c>
    </row>
    <row spans="1:3" r="107">
      <c t="s" s="4" r="A107">
        <v>387</v>
      </c>
      <c t="n" s="6" r="B107">
        <v>348142</v>
      </c>
      <c t="n" s="6" r="C107">
        <v>304031</v>
      </c>
    </row>
    <row spans="1:3" r="108">
      <c t="s" s="4" r="A108">
        <v>440</v>
      </c>
    </row>
    <row spans="1:3" r="109">
      <c t="s" s="4" r="A109">
        <v>387</v>
      </c>
      <c t="n" s="6" r="B109">
        <v>7599455</v>
      </c>
      <c t="n" s="6" r="C109">
        <v>6604858</v>
      </c>
    </row>
    <row spans="1:3" r="110">
      <c t="s" s="4" r="A110">
        <v>441</v>
      </c>
    </row>
    <row spans="1:3" r="111">
      <c t="s" s="4" r="A111">
        <v>387</v>
      </c>
      <c t="n" s="6" r="B111">
        <v>8655497</v>
      </c>
      <c t="n" s="6" r="C111">
        <v>7616789</v>
      </c>
    </row>
    <row spans="1:3" r="112">
      <c t="s" s="4" r="A112">
        <v>442</v>
      </c>
    </row>
    <row spans="1:3" r="113">
      <c t="s" s="4" r="A113">
        <v>37</v>
      </c>
      <c t="n" s="6" r="B113">
        <v>974103</v>
      </c>
      <c t="n" s="6" r="C113">
        <v>957405</v>
      </c>
    </row>
    <row spans="1:3" r="114">
      <c t="s" s="4" r="A114">
        <v>387</v>
      </c>
      <c t="n" s="6" r="B114">
        <v>386104333</v>
      </c>
      <c t="n" s="6" r="C114">
        <v>416763596</v>
      </c>
    </row>
    <row spans="1:3" r="115">
      <c t="s" s="4" r="A115">
        <v>37</v>
      </c>
      <c t="n" s="7" r="B115">
        <v>974103</v>
      </c>
      <c t="n" s="7" r="C115">
        <v>9574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8</v>
      </c>
      <c t="s" s="2" r="D1">
        <v>1</v>
      </c>
    </row>
    <row spans="1:5" r="2">
      <c t="s" s="2" r="B2">
        <v>2</v>
      </c>
      <c t="s" s="2" r="C2">
        <v>79</v>
      </c>
      <c t="s" s="2" r="D2">
        <v>2</v>
      </c>
      <c t="s" s="2" r="E2">
        <v>79</v>
      </c>
    </row>
    <row spans="1:5" r="3">
      <c t="s" s="4" r="A3">
        <v>444</v>
      </c>
      <c t="n" s="7" r="B3">
        <v>448000</v>
      </c>
      <c t="n" s="7" r="C3">
        <v>352000</v>
      </c>
      <c t="n" s="7" r="D3">
        <v>352000</v>
      </c>
      <c t="n" s="7" r="E3">
        <v>384000</v>
      </c>
    </row>
    <row spans="1:5" r="4">
      <c t="s" s="4" r="A4">
        <v>445</v>
      </c>
      <c t="s" s="4" r="B4">
        <v>63</v>
      </c>
      <c t="s" s="4" r="C4">
        <v>63</v>
      </c>
      <c t="n" s="6" r="D4">
        <v>96000</v>
      </c>
      <c t="n" s="6" r="E4">
        <v>-32000</v>
      </c>
    </row>
    <row spans="1:5" r="5">
      <c t="s" s="4" r="A5">
        <v>446</v>
      </c>
      <c t="n" s="7" r="B5">
        <v>448000</v>
      </c>
      <c t="n" s="7" r="C5">
        <v>352000</v>
      </c>
      <c t="n" s="7" r="D5">
        <v>448000</v>
      </c>
      <c t="n" s="7" r="E5">
        <v>35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0</v>
      </c>
    </row>
    <row spans="1:3" r="2">
      <c t="s" s="4" r="A2">
        <v>448</v>
      </c>
    </row>
    <row spans="1:3" r="3">
      <c t="s" s="3" r="A3">
        <v>449</v>
      </c>
    </row>
    <row spans="1:3" r="4">
      <c t="s" s="4" r="A4">
        <v>450</v>
      </c>
      <c t="n" s="7" r="B4">
        <v>9374448</v>
      </c>
      <c t="n" s="7" r="C4">
        <v>10655107</v>
      </c>
    </row>
    <row spans="1:3" r="5">
      <c t="s" s="4" r="A5">
        <v>451</v>
      </c>
    </row>
    <row spans="1:3" r="6">
      <c t="s" s="3" r="A6">
        <v>449</v>
      </c>
    </row>
    <row spans="1:3" r="7">
      <c t="s" s="4" r="A7">
        <v>450</v>
      </c>
      <c t="n" s="6" r="B7">
        <v>30982860</v>
      </c>
      <c t="n" s="6" r="C7">
        <v>22519024</v>
      </c>
    </row>
    <row spans="1:3" r="8">
      <c t="s" s="4" r="A8">
        <v>452</v>
      </c>
    </row>
    <row spans="1:3" r="9">
      <c t="s" s="3" r="A9">
        <v>449</v>
      </c>
    </row>
    <row spans="1:3" r="10">
      <c t="s" s="4" r="A10">
        <v>450</v>
      </c>
      <c t="n" s="6" r="B10">
        <v>6394333</v>
      </c>
      <c t="n" s="6" r="C10">
        <v>6702911</v>
      </c>
    </row>
    <row spans="1:3" r="11">
      <c t="s" s="4" r="A11">
        <v>453</v>
      </c>
    </row>
    <row spans="1:3" r="12">
      <c t="s" s="3" r="A12">
        <v>449</v>
      </c>
    </row>
    <row spans="1:3" r="13">
      <c t="s" s="4" r="A13">
        <v>369</v>
      </c>
      <c t="n" s="6" r="B13">
        <v>10297408</v>
      </c>
      <c t="n" s="6" r="C13">
        <v>7692959</v>
      </c>
    </row>
    <row spans="1:3" r="14">
      <c t="s" s="4" r="A14">
        <v>38</v>
      </c>
      <c t="n" s="6" r="B14">
        <v>2043888</v>
      </c>
      <c t="n" s="6" r="C14">
        <v>2379451</v>
      </c>
    </row>
    <row spans="1:3" r="15">
      <c t="s" s="4" r="A15">
        <v>40</v>
      </c>
      <c t="n" s="6" r="B15">
        <v>47911628</v>
      </c>
      <c t="n" s="6" r="C15">
        <v>3619663</v>
      </c>
    </row>
    <row spans="1:3" r="16">
      <c t="s" s="4" r="A16">
        <v>41</v>
      </c>
      <c t="n" s="6" r="B16">
        <v>4055195</v>
      </c>
      <c t="n" s="6" r="C16">
        <v>5149612</v>
      </c>
    </row>
    <row spans="1:3" r="17">
      <c t="s" s="4" r="A17">
        <v>47</v>
      </c>
      <c t="n" s="6" r="B17">
        <v>13575925</v>
      </c>
      <c t="n" s="6" r="C17">
        <v>13191773</v>
      </c>
    </row>
    <row spans="1:3" r="18">
      <c t="s" s="3" r="A18">
        <v>454</v>
      </c>
    </row>
    <row spans="1:3" r="19">
      <c t="s" s="4" r="A19">
        <v>455</v>
      </c>
      <c t="n" s="6" r="B19">
        <v>52182540</v>
      </c>
      <c t="n" s="6" r="C19">
        <v>52694746</v>
      </c>
    </row>
    <row spans="1:3" r="20">
      <c t="s" s="4" r="A20">
        <v>54</v>
      </c>
      <c t="n" s="6" r="B20">
        <v>2545195</v>
      </c>
      <c t="n" s="6" r="C20">
        <v>2584088</v>
      </c>
    </row>
    <row spans="1:3" r="21">
      <c t="s" s="4" r="A21">
        <v>59</v>
      </c>
      <c t="n" s="6" r="B21">
        <v>130114</v>
      </c>
      <c t="n" s="6" r="C21">
        <v>377259</v>
      </c>
    </row>
    <row spans="1:3" r="22">
      <c t="s" s="4" r="A22">
        <v>60</v>
      </c>
      <c t="n" s="6" r="B22">
        <v>1159316</v>
      </c>
      <c t="n" s="6" r="C22">
        <v>1433448</v>
      </c>
    </row>
    <row spans="1:3" r="23">
      <c t="s" s="4" r="A23">
        <v>456</v>
      </c>
    </row>
    <row spans="1:3" r="24">
      <c t="s" s="3" r="A24">
        <v>449</v>
      </c>
    </row>
    <row spans="1:3" r="25">
      <c t="s" s="4" r="A25">
        <v>450</v>
      </c>
      <c t="s" s="4" r="B25">
        <v>63</v>
      </c>
      <c t="s" s="4" r="C25">
        <v>63</v>
      </c>
    </row>
    <row spans="1:3" r="26">
      <c t="s" s="4" r="A26">
        <v>457</v>
      </c>
    </row>
    <row spans="1:3" r="27">
      <c t="s" s="3" r="A27">
        <v>449</v>
      </c>
    </row>
    <row spans="1:3" r="28">
      <c t="s" s="4" r="A28">
        <v>450</v>
      </c>
      <c t="s" s="4" r="B28">
        <v>63</v>
      </c>
      <c t="s" s="4" r="C28">
        <v>63</v>
      </c>
    </row>
    <row spans="1:3" r="29">
      <c t="s" s="4" r="A29">
        <v>458</v>
      </c>
    </row>
    <row spans="1:3" r="30">
      <c t="s" s="3" r="A30">
        <v>449</v>
      </c>
    </row>
    <row spans="1:3" r="31">
      <c t="s" s="4" r="A31">
        <v>450</v>
      </c>
      <c t="n" s="6" r="B31">
        <v>9628342</v>
      </c>
      <c t="n" s="6" r="C31">
        <v>11080145</v>
      </c>
    </row>
    <row spans="1:3" r="32">
      <c t="s" s="4" r="A32">
        <v>459</v>
      </c>
    </row>
    <row spans="1:3" r="33">
      <c t="s" s="3" r="A33">
        <v>449</v>
      </c>
    </row>
    <row spans="1:3" r="34">
      <c t="s" s="4" r="A34">
        <v>450</v>
      </c>
      <c t="n" s="6" r="B34">
        <v>9628342</v>
      </c>
      <c t="n" s="6" r="C34">
        <v>11080145</v>
      </c>
    </row>
    <row spans="1:3" r="35">
      <c t="s" s="4" r="A35">
        <v>460</v>
      </c>
    </row>
    <row spans="1:3" r="36">
      <c t="s" s="3" r="A36">
        <v>449</v>
      </c>
    </row>
    <row spans="1:3" r="37">
      <c t="s" s="4" r="A37">
        <v>450</v>
      </c>
      <c t="s" s="4" r="B37">
        <v>63</v>
      </c>
      <c t="s" s="4" r="C37">
        <v>63</v>
      </c>
    </row>
    <row spans="1:3" r="38">
      <c t="s" s="4" r="A38">
        <v>461</v>
      </c>
    </row>
    <row spans="1:3" r="39">
      <c t="s" s="3" r="A39">
        <v>449</v>
      </c>
    </row>
    <row spans="1:3" r="40">
      <c t="s" s="4" r="A40">
        <v>450</v>
      </c>
      <c t="s" s="4" r="B40">
        <v>63</v>
      </c>
      <c t="s" s="4" r="C40">
        <v>63</v>
      </c>
    </row>
    <row spans="1:3" r="41">
      <c t="s" s="4" r="A41">
        <v>462</v>
      </c>
    </row>
    <row spans="1:3" r="42">
      <c t="s" s="3" r="A42">
        <v>449</v>
      </c>
    </row>
    <row spans="1:3" r="43">
      <c t="s" s="4" r="A43">
        <v>450</v>
      </c>
      <c t="n" s="6" r="B43">
        <v>33484069</v>
      </c>
      <c t="n" s="6" r="C43">
        <v>24679435</v>
      </c>
    </row>
    <row spans="1:3" r="44">
      <c t="s" s="4" r="A44">
        <v>463</v>
      </c>
    </row>
    <row spans="1:3" r="45">
      <c t="s" s="3" r="A45">
        <v>449</v>
      </c>
    </row>
    <row spans="1:3" r="46">
      <c t="s" s="4" r="A46">
        <v>450</v>
      </c>
      <c t="n" s="6" r="B46">
        <v>33484069</v>
      </c>
      <c t="n" s="6" r="C46">
        <v>24679435</v>
      </c>
    </row>
    <row spans="1:3" r="47">
      <c t="s" s="4" r="A47">
        <v>464</v>
      </c>
    </row>
    <row spans="1:3" r="48">
      <c t="s" s="3" r="A48">
        <v>449</v>
      </c>
    </row>
    <row spans="1:3" r="49">
      <c t="s" s="4" r="A49">
        <v>450</v>
      </c>
      <c t="s" s="4" r="B49">
        <v>63</v>
      </c>
      <c t="s" s="4" r="C49">
        <v>63</v>
      </c>
    </row>
    <row spans="1:3" r="50">
      <c t="s" s="4" r="A50">
        <v>465</v>
      </c>
    </row>
    <row spans="1:3" r="51">
      <c t="s" s="3" r="A51">
        <v>449</v>
      </c>
    </row>
    <row spans="1:3" r="52">
      <c t="s" s="4" r="A52">
        <v>450</v>
      </c>
      <c t="s" s="4" r="B52">
        <v>63</v>
      </c>
      <c t="s" s="4" r="C52">
        <v>63</v>
      </c>
    </row>
    <row spans="1:3" r="53">
      <c t="s" s="4" r="A53">
        <v>466</v>
      </c>
    </row>
    <row spans="1:3" r="54">
      <c t="s" s="3" r="A54">
        <v>449</v>
      </c>
    </row>
    <row spans="1:3" r="55">
      <c t="s" s="4" r="A55">
        <v>450</v>
      </c>
      <c t="n" s="6" r="B55">
        <v>6394333</v>
      </c>
      <c t="n" s="6" r="C55">
        <v>6702911</v>
      </c>
    </row>
    <row spans="1:3" r="56">
      <c t="s" s="4" r="A56">
        <v>467</v>
      </c>
    </row>
    <row spans="1:3" r="57">
      <c t="s" s="3" r="A57">
        <v>449</v>
      </c>
    </row>
    <row spans="1:3" r="58">
      <c t="s" s="4" r="A58">
        <v>450</v>
      </c>
      <c t="n" s="6" r="B58">
        <v>6394333</v>
      </c>
      <c t="n" s="6" r="C58">
        <v>6702911</v>
      </c>
    </row>
    <row spans="1:3" r="59">
      <c t="s" s="4" r="A59">
        <v>468</v>
      </c>
    </row>
    <row spans="1:3" r="60">
      <c t="s" s="3" r="A60">
        <v>449</v>
      </c>
    </row>
    <row spans="1:3" r="61">
      <c t="s" s="4" r="A61">
        <v>369</v>
      </c>
      <c t="s" s="4" r="B61">
        <v>63</v>
      </c>
      <c t="s" s="4" r="C61">
        <v>63</v>
      </c>
    </row>
    <row spans="1:3" r="62">
      <c t="s" s="4" r="A62">
        <v>38</v>
      </c>
      <c t="s" s="4" r="B62">
        <v>63</v>
      </c>
      <c t="s" s="4" r="C62">
        <v>63</v>
      </c>
    </row>
    <row spans="1:3" r="63">
      <c t="s" s="4" r="A63">
        <v>40</v>
      </c>
      <c t="n" s="6" r="B63">
        <v>47911628</v>
      </c>
      <c t="n" s="6" r="C63">
        <v>3619663</v>
      </c>
    </row>
    <row spans="1:3" r="64">
      <c t="s" s="4" r="A64">
        <v>41</v>
      </c>
      <c t="s" s="4" r="B64">
        <v>63</v>
      </c>
      <c t="s" s="4" r="C64">
        <v>63</v>
      </c>
    </row>
    <row spans="1:3" r="65">
      <c t="s" s="4" r="A65">
        <v>47</v>
      </c>
      <c t="s" s="4" r="B65">
        <v>63</v>
      </c>
      <c t="s" s="4" r="C65">
        <v>63</v>
      </c>
    </row>
    <row spans="1:3" r="66">
      <c t="s" s="3" r="A66">
        <v>454</v>
      </c>
    </row>
    <row spans="1:3" r="67">
      <c t="s" s="4" r="A67">
        <v>455</v>
      </c>
      <c t="s" s="4" r="B67">
        <v>63</v>
      </c>
      <c t="s" s="4" r="C67">
        <v>63</v>
      </c>
    </row>
    <row spans="1:3" r="68">
      <c t="s" s="4" r="A68">
        <v>54</v>
      </c>
      <c t="s" s="4" r="B68">
        <v>63</v>
      </c>
      <c t="s" s="4" r="C68">
        <v>63</v>
      </c>
    </row>
    <row spans="1:3" r="69">
      <c t="s" s="4" r="A69">
        <v>59</v>
      </c>
      <c t="s" s="4" r="B69">
        <v>63</v>
      </c>
      <c t="s" s="4" r="C69">
        <v>63</v>
      </c>
    </row>
    <row spans="1:3" r="70">
      <c t="s" s="4" r="A70">
        <v>60</v>
      </c>
      <c t="s" s="4" r="B70">
        <v>63</v>
      </c>
      <c t="s" s="4" r="C70">
        <v>63</v>
      </c>
    </row>
    <row spans="1:3" r="71">
      <c t="s" s="4" r="A71">
        <v>469</v>
      </c>
    </row>
    <row spans="1:3" r="72">
      <c t="s" s="3" r="A72">
        <v>449</v>
      </c>
    </row>
    <row spans="1:3" r="73">
      <c t="s" s="4" r="A73">
        <v>369</v>
      </c>
      <c t="n" s="6" r="B73">
        <v>13083602</v>
      </c>
      <c t="n" s="6" r="C73">
        <v>9094934</v>
      </c>
    </row>
    <row spans="1:3" r="74">
      <c t="s" s="4" r="A74">
        <v>38</v>
      </c>
      <c t="s" s="4" r="B74">
        <v>63</v>
      </c>
      <c t="s" s="4" r="C74">
        <v>63</v>
      </c>
    </row>
    <row spans="1:3" r="75">
      <c t="s" s="4" r="A75">
        <v>40</v>
      </c>
      <c t="s" s="4" r="B75">
        <v>63</v>
      </c>
      <c t="s" s="4" r="C75">
        <v>63</v>
      </c>
    </row>
    <row spans="1:3" r="76">
      <c t="s" s="4" r="A76">
        <v>41</v>
      </c>
      <c t="s" s="4" r="B76">
        <v>63</v>
      </c>
      <c t="s" s="4" r="C76">
        <v>63</v>
      </c>
    </row>
    <row spans="1:3" r="77">
      <c t="s" s="4" r="A77">
        <v>47</v>
      </c>
      <c t="s" s="4" r="B77">
        <v>63</v>
      </c>
      <c t="s" s="4" r="C77">
        <v>63</v>
      </c>
    </row>
    <row spans="1:3" r="78">
      <c t="s" s="3" r="A78">
        <v>454</v>
      </c>
    </row>
    <row spans="1:3" r="79">
      <c t="s" s="4" r="A79">
        <v>455</v>
      </c>
      <c t="s" s="4" r="B79">
        <v>63</v>
      </c>
      <c t="s" s="4" r="C79">
        <v>63</v>
      </c>
    </row>
    <row spans="1:3" r="80">
      <c t="s" s="4" r="A80">
        <v>54</v>
      </c>
      <c t="s" s="4" r="B80">
        <v>63</v>
      </c>
      <c t="s" s="4" r="C80">
        <v>63</v>
      </c>
    </row>
    <row spans="1:3" r="81">
      <c t="s" s="4" r="A81">
        <v>59</v>
      </c>
      <c t="s" s="4" r="B81">
        <v>63</v>
      </c>
      <c t="s" s="4" r="C81">
        <v>63</v>
      </c>
    </row>
    <row spans="1:3" r="82">
      <c t="s" s="4" r="A82">
        <v>60</v>
      </c>
      <c t="s" s="4" r="B82">
        <v>63</v>
      </c>
      <c t="s" s="4" r="C82">
        <v>63</v>
      </c>
    </row>
    <row spans="1:3" r="83">
      <c t="s" s="4" r="A83">
        <v>470</v>
      </c>
    </row>
    <row spans="1:3" r="84">
      <c t="s" s="3" r="A84">
        <v>449</v>
      </c>
    </row>
    <row spans="1:3" r="85">
      <c t="s" s="4" r="A85">
        <v>369</v>
      </c>
      <c t="s" s="4" r="B85">
        <v>63</v>
      </c>
      <c t="s" s="4" r="C85">
        <v>63</v>
      </c>
    </row>
    <row spans="1:3" r="86">
      <c t="s" s="4" r="A86">
        <v>38</v>
      </c>
      <c t="n" s="6" r="B86">
        <v>2043888</v>
      </c>
      <c t="n" s="6" r="C86">
        <v>2379451</v>
      </c>
    </row>
    <row spans="1:3" r="87">
      <c t="s" s="4" r="A87">
        <v>40</v>
      </c>
      <c t="s" s="4" r="B87">
        <v>63</v>
      </c>
      <c t="s" s="4" r="C87">
        <v>63</v>
      </c>
    </row>
    <row spans="1:3" r="88">
      <c t="s" s="4" r="A88">
        <v>41</v>
      </c>
      <c t="n" s="6" r="B88">
        <v>4055195</v>
      </c>
      <c t="n" s="6" r="C88">
        <v>5149612</v>
      </c>
    </row>
    <row spans="1:3" r="89">
      <c t="s" s="4" r="A89">
        <v>47</v>
      </c>
      <c t="n" s="6" r="B89">
        <v>13575925</v>
      </c>
      <c t="n" s="6" r="C89">
        <v>13191773</v>
      </c>
    </row>
    <row spans="1:3" r="90">
      <c t="s" s="3" r="A90">
        <v>454</v>
      </c>
    </row>
    <row spans="1:3" r="91">
      <c t="s" s="4" r="A91">
        <v>455</v>
      </c>
      <c t="n" s="6" r="B91">
        <v>51872237</v>
      </c>
      <c t="n" s="6" r="C91">
        <v>53880242</v>
      </c>
    </row>
    <row spans="1:3" r="92">
      <c t="s" s="4" r="A92">
        <v>54</v>
      </c>
      <c t="n" s="6" r="B92">
        <v>2545195</v>
      </c>
      <c t="n" s="6" r="C92">
        <v>2584088</v>
      </c>
    </row>
    <row spans="1:3" r="93">
      <c t="s" s="4" r="A93">
        <v>59</v>
      </c>
      <c t="n" s="6" r="B93">
        <v>130114</v>
      </c>
      <c t="n" s="6" r="C93">
        <v>377259</v>
      </c>
    </row>
    <row spans="1:3" r="94">
      <c t="s" s="4" r="A94">
        <v>60</v>
      </c>
      <c t="n" s="6" r="B94">
        <v>1159316</v>
      </c>
      <c t="n" s="6" r="C94">
        <v>1433448</v>
      </c>
    </row>
    <row spans="1:3" r="95">
      <c t="s" s="4" r="A95">
        <v>471</v>
      </c>
    </row>
    <row spans="1:3" r="96">
      <c t="s" s="3" r="A96">
        <v>449</v>
      </c>
    </row>
    <row spans="1:3" r="97">
      <c t="s" s="4" r="A97">
        <v>369</v>
      </c>
      <c t="n" s="6" r="B97">
        <v>13083602</v>
      </c>
      <c t="n" s="6" r="C97">
        <v>9094934</v>
      </c>
    </row>
    <row spans="1:3" r="98">
      <c t="s" s="4" r="A98">
        <v>38</v>
      </c>
      <c t="n" s="6" r="B98">
        <v>2043888</v>
      </c>
      <c t="n" s="6" r="C98">
        <v>2379451</v>
      </c>
    </row>
    <row spans="1:3" r="99">
      <c t="s" s="4" r="A99">
        <v>40</v>
      </c>
      <c t="n" s="6" r="B99">
        <v>47911628</v>
      </c>
      <c t="n" s="6" r="C99">
        <v>3619663</v>
      </c>
    </row>
    <row spans="1:3" r="100">
      <c t="s" s="4" r="A100">
        <v>41</v>
      </c>
      <c t="n" s="6" r="B100">
        <v>4055195</v>
      </c>
      <c t="n" s="6" r="C100">
        <v>5149612</v>
      </c>
    </row>
    <row spans="1:3" r="101">
      <c t="s" s="4" r="A101">
        <v>47</v>
      </c>
      <c t="n" s="6" r="B101">
        <v>13575925</v>
      </c>
      <c t="n" s="6" r="C101">
        <v>13191773</v>
      </c>
    </row>
    <row spans="1:3" r="102">
      <c t="s" s="3" r="A102">
        <v>454</v>
      </c>
    </row>
    <row spans="1:3" r="103">
      <c t="s" s="4" r="A103">
        <v>455</v>
      </c>
      <c t="n" s="6" r="B103">
        <v>51872237</v>
      </c>
      <c t="n" s="6" r="C103">
        <v>53880242</v>
      </c>
    </row>
    <row spans="1:3" r="104">
      <c t="s" s="4" r="A104">
        <v>54</v>
      </c>
      <c t="n" s="6" r="B104">
        <v>2545195</v>
      </c>
      <c t="n" s="6" r="C104">
        <v>2584088</v>
      </c>
    </row>
    <row spans="1:3" r="105">
      <c t="s" s="4" r="A105">
        <v>59</v>
      </c>
      <c t="n" s="6" r="B105">
        <v>130114</v>
      </c>
      <c t="n" s="6" r="C105">
        <v>377259</v>
      </c>
    </row>
    <row spans="1:3" r="106">
      <c t="s" s="4" r="A106">
        <v>60</v>
      </c>
      <c t="n" s="7" r="B106">
        <v>1159316</v>
      </c>
      <c t="n" s="7" r="C106">
        <v>1433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3836244</v>
      </c>
      <c t="n" s="7" r="C4">
        <v>15429289</v>
      </c>
      <c t="n" s="7" r="D4">
        <v>39545191</v>
      </c>
      <c t="n" s="7" r="E4">
        <v>44916211</v>
      </c>
    </row>
    <row spans="1:5" r="5">
      <c t="s" s="4" r="A5">
        <v>82</v>
      </c>
      <c t="n" s="6" r="B5">
        <v>-2935363</v>
      </c>
      <c t="n" s="6" r="C5">
        <v>-3304682</v>
      </c>
      <c t="n" s="6" r="D5">
        <v>-8195013</v>
      </c>
      <c t="n" s="6" r="E5">
        <v>-9738262</v>
      </c>
    </row>
    <row spans="1:5" r="6">
      <c t="s" s="4" r="A6">
        <v>83</v>
      </c>
      <c t="n" s="6" r="B6">
        <v>10900881</v>
      </c>
      <c t="n" s="6" r="C6">
        <v>12124607</v>
      </c>
      <c t="n" s="6" r="D6">
        <v>31350178</v>
      </c>
      <c t="n" s="6" r="E6">
        <v>35177949</v>
      </c>
    </row>
    <row spans="1:5" r="7">
      <c t="s" s="4" r="A7">
        <v>84</v>
      </c>
      <c t="n" s="6" r="B7">
        <v>5330853</v>
      </c>
      <c t="n" s="6" r="C7">
        <v>5238037</v>
      </c>
      <c t="n" s="6" r="D7">
        <v>16330658</v>
      </c>
      <c t="n" s="6" r="E7">
        <v>15800897</v>
      </c>
    </row>
    <row spans="1:5" r="8">
      <c t="s" s="3" r="A8">
        <v>85</v>
      </c>
    </row>
    <row spans="1:5" r="9">
      <c t="s" s="4" r="A9">
        <v>86</v>
      </c>
      <c t="n" s="6" r="B9">
        <v>-118267</v>
      </c>
      <c t="s" s="4" r="C9">
        <v>63</v>
      </c>
      <c t="n" s="6" r="D9">
        <v>-118267</v>
      </c>
      <c t="s" s="4" r="E9">
        <v>63</v>
      </c>
    </row>
    <row spans="1:5" r="10">
      <c t="s" s="4" r="A10">
        <v>87</v>
      </c>
      <c t="n" s="6" r="B10">
        <v>1046183</v>
      </c>
      <c t="n" s="6" r="C10">
        <v>600980</v>
      </c>
      <c t="n" s="6" r="D10">
        <v>1620472</v>
      </c>
      <c t="n" s="6" r="E10">
        <v>804736</v>
      </c>
    </row>
    <row spans="1:5" r="11">
      <c t="s" s="4" r="A11">
        <v>88</v>
      </c>
      <c t="n" s="6" r="B11">
        <v>927916</v>
      </c>
      <c t="n" s="6" r="C11">
        <v>600980</v>
      </c>
      <c t="n" s="6" r="D11">
        <v>1502205</v>
      </c>
      <c t="n" s="6" r="E11">
        <v>804736</v>
      </c>
    </row>
    <row spans="1:5" r="12">
      <c t="s" s="4" r="A12">
        <v>89</v>
      </c>
      <c t="n" s="6" r="B12">
        <v>409186</v>
      </c>
      <c t="n" s="6" r="C12">
        <v>450005</v>
      </c>
      <c t="n" s="6" r="D12">
        <v>1142095</v>
      </c>
      <c t="n" s="6" r="E12">
        <v>1195142</v>
      </c>
    </row>
    <row spans="1:5" r="13">
      <c t="s" s="4" r="A13">
        <v>90</v>
      </c>
      <c t="n" s="6" r="B13">
        <v>17568836</v>
      </c>
      <c t="n" s="6" r="C13">
        <v>18413629</v>
      </c>
      <c t="n" s="6" r="D13">
        <v>50325136</v>
      </c>
      <c t="n" s="6" r="E13">
        <v>52978724</v>
      </c>
    </row>
    <row spans="1:5" r="14">
      <c t="s" s="3" r="A14">
        <v>91</v>
      </c>
    </row>
    <row spans="1:5" r="15">
      <c t="s" s="4" r="A15">
        <v>92</v>
      </c>
      <c t="n" s="6" r="B15">
        <v>10363008</v>
      </c>
      <c t="n" s="6" r="C15">
        <v>10584316</v>
      </c>
      <c t="n" s="6" r="D15">
        <v>32324120</v>
      </c>
      <c t="n" s="6" r="E15">
        <v>33529784</v>
      </c>
    </row>
    <row spans="1:5" r="16">
      <c t="s" s="4" r="A16">
        <v>93</v>
      </c>
      <c t="n" s="6" r="B16">
        <v>91569</v>
      </c>
      <c t="n" s="6" r="C16">
        <v>93254</v>
      </c>
      <c t="n" s="6" r="D16">
        <v>304657</v>
      </c>
      <c t="n" s="6" r="E16">
        <v>316142</v>
      </c>
    </row>
    <row spans="1:5" r="17">
      <c t="s" s="4" r="A17">
        <v>94</v>
      </c>
      <c t="n" s="6" r="B17">
        <v>73603</v>
      </c>
      <c t="n" s="6" r="C17">
        <v>74180</v>
      </c>
      <c t="n" s="6" r="D17">
        <v>230792</v>
      </c>
      <c t="n" s="6" r="E17">
        <v>262741</v>
      </c>
    </row>
    <row spans="1:5" r="18">
      <c t="s" s="4" r="A18">
        <v>95</v>
      </c>
      <c t="n" s="6" r="B18">
        <v>1652885</v>
      </c>
      <c t="n" s="6" r="C18">
        <v>2858998</v>
      </c>
      <c t="n" s="6" r="D18">
        <v>3550345</v>
      </c>
      <c t="n" s="6" r="E18">
        <v>6236723</v>
      </c>
    </row>
    <row spans="1:5" r="19">
      <c t="s" s="4" r="A19">
        <v>96</v>
      </c>
      <c t="n" s="6" r="B19">
        <v>-1256830</v>
      </c>
      <c t="n" s="6" r="C19">
        <v>-1477478</v>
      </c>
      <c t="n" s="6" r="D19">
        <v>-3621389</v>
      </c>
      <c t="n" s="6" r="E19">
        <v>-4498621</v>
      </c>
    </row>
    <row spans="1:5" r="20">
      <c t="s" s="4" r="A20">
        <v>97</v>
      </c>
      <c t="n" s="6" r="B20">
        <v>1497933</v>
      </c>
      <c t="n" s="6" r="C20">
        <v>1683094</v>
      </c>
      <c t="n" s="6" r="D20">
        <v>4410013</v>
      </c>
      <c t="n" s="6" r="E20">
        <v>5232649</v>
      </c>
    </row>
    <row spans="1:5" r="21">
      <c t="s" s="4" r="A21">
        <v>98</v>
      </c>
      <c t="n" s="6" r="B21">
        <v>829201</v>
      </c>
      <c t="n" s="6" r="C21">
        <v>980682</v>
      </c>
      <c t="n" s="6" r="D21">
        <v>2356672</v>
      </c>
      <c t="n" s="6" r="E21">
        <v>2885027</v>
      </c>
    </row>
    <row spans="1:5" r="22">
      <c t="s" s="4" r="A22">
        <v>99</v>
      </c>
      <c t="n" s="6" r="B22">
        <v>2658821</v>
      </c>
      <c t="n" s="6" r="C22">
        <v>2581103</v>
      </c>
      <c t="n" s="6" r="D22">
        <v>8407300</v>
      </c>
      <c t="n" s="6" r="E22">
        <v>8469679</v>
      </c>
    </row>
    <row spans="1:5" r="23">
      <c t="s" s="4" r="A23">
        <v>100</v>
      </c>
      <c t="n" s="6" r="B23">
        <v>15910190</v>
      </c>
      <c t="n" s="6" r="C23">
        <v>17378149</v>
      </c>
      <c t="n" s="6" r="D23">
        <v>47962510</v>
      </c>
      <c t="n" s="6" r="E23">
        <v>52434124</v>
      </c>
    </row>
    <row spans="1:5" r="24">
      <c t="s" s="4" r="A24">
        <v>101</v>
      </c>
      <c t="n" s="6" r="B24">
        <v>1658646</v>
      </c>
      <c t="n" s="6" r="C24">
        <v>1035480</v>
      </c>
      <c t="n" s="6" r="D24">
        <v>2362626</v>
      </c>
      <c t="n" s="6" r="E24">
        <v>544600</v>
      </c>
    </row>
    <row spans="1:5" r="25">
      <c t="s" s="3" r="A25">
        <v>102</v>
      </c>
    </row>
    <row spans="1:5" r="26">
      <c t="s" s="4" r="A26">
        <v>103</v>
      </c>
      <c t="n" s="6" r="B26">
        <v>347532</v>
      </c>
      <c t="n" s="6" r="C26">
        <v>209683</v>
      </c>
      <c t="n" s="6" r="D26">
        <v>544151</v>
      </c>
      <c t="n" s="6" r="E26">
        <v>329473</v>
      </c>
    </row>
    <row spans="1:5" r="27">
      <c t="s" s="4" r="A27">
        <v>104</v>
      </c>
      <c t="n" s="6" r="B27">
        <v>-287264</v>
      </c>
      <c t="n" s="6" r="C27">
        <v>-265256</v>
      </c>
      <c t="n" s="6" r="D27">
        <v>-307888</v>
      </c>
      <c t="n" s="6" r="E27">
        <v>-507766</v>
      </c>
    </row>
    <row spans="1:5" r="28">
      <c t="s" s="4" r="A28">
        <v>105</v>
      </c>
      <c t="n" s="6" r="B28">
        <v>60268</v>
      </c>
      <c t="n" s="6" r="C28">
        <v>-55573</v>
      </c>
      <c t="n" s="6" r="D28">
        <v>236263</v>
      </c>
      <c t="n" s="6" r="E28">
        <v>-178293</v>
      </c>
    </row>
    <row spans="1:5" r="29">
      <c t="s" s="4" r="A29">
        <v>106</v>
      </c>
      <c t="n" s="7" r="B29">
        <v>1598378</v>
      </c>
      <c t="n" s="7" r="C29">
        <v>1091053</v>
      </c>
      <c t="n" s="7" r="D29">
        <v>2126363</v>
      </c>
      <c t="n" s="7" r="E29">
        <v>722893</v>
      </c>
    </row>
    <row spans="1:5" r="30">
      <c t="s" s="4" r="A30">
        <v>107</v>
      </c>
      <c t="n" s="8" r="B30">
        <v>1.44</v>
      </c>
      <c t="n" s="8" r="C30">
        <v>0.98</v>
      </c>
      <c t="n" s="8" r="D30">
        <v>1.91</v>
      </c>
      <c t="n" s="8" r="E30">
        <v>0.64</v>
      </c>
    </row>
    <row spans="1:5" r="31">
      <c t="s" s="4" r="A31">
        <v>108</v>
      </c>
      <c t="s" s="4" r="B31">
        <v>63</v>
      </c>
      <c t="s" s="4" r="C31">
        <v>63</v>
      </c>
      <c t="n" s="8" r="D31">
        <v>0.21</v>
      </c>
      <c t="n" s="8" r="E31">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72</v>
      </c>
      <c t="s" s="2" r="B1">
        <v>78</v>
      </c>
      <c t="s" s="2" r="D1">
        <v>1</v>
      </c>
    </row>
    <row spans="1:5" r="2">
      <c t="s" s="2" r="B2">
        <v>2</v>
      </c>
      <c t="s" s="2" r="C2">
        <v>79</v>
      </c>
      <c t="s" s="2" r="D2">
        <v>2</v>
      </c>
      <c t="s" s="2" r="E2">
        <v>79</v>
      </c>
    </row>
    <row spans="1:5" r="3">
      <c t="s" s="4" r="A3">
        <v>473</v>
      </c>
      <c t="n" s="6" r="B3">
        <v>1106710</v>
      </c>
      <c t="n" s="6" r="C3">
        <v>1117605</v>
      </c>
      <c t="n" s="6" r="D3">
        <v>1113337</v>
      </c>
      <c t="n" s="6" r="E3">
        <v>11211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15"/>
  </cols>
  <sheetData>
    <row spans="1:2" r="1">
      <c t="s" s="1" r="A1">
        <v>474</v>
      </c>
      <c t="s" s="2" r="B1">
        <v>78</v>
      </c>
    </row>
    <row spans="1:2" r="2">
      <c t="s" s="2" r="B2">
        <v>2</v>
      </c>
    </row>
    <row spans="1:2" r="3">
      <c t="s" s="4" r="A3">
        <v>475</v>
      </c>
      <c t="n" s="6" r="B3">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76</v>
      </c>
      <c t="s" s="2" r="B1">
        <v>78</v>
      </c>
      <c t="s" s="2" r="D1">
        <v>1</v>
      </c>
    </row>
    <row spans="1:5" r="2">
      <c t="s" s="2" r="B2">
        <v>2</v>
      </c>
      <c t="s" s="2" r="C2">
        <v>79</v>
      </c>
      <c t="s" s="2" r="D2">
        <v>2</v>
      </c>
      <c t="s" s="2" r="E2">
        <v>79</v>
      </c>
    </row>
    <row spans="1:5" r="3">
      <c t="s" s="4" r="A3">
        <v>477</v>
      </c>
    </row>
    <row spans="1:5" r="4">
      <c t="s" s="4" r="A4">
        <v>478</v>
      </c>
      <c t="n" s="7" r="B4">
        <v>14280983</v>
      </c>
      <c t="n" s="7" r="C4">
        <v>13064662</v>
      </c>
      <c t="n" s="7" r="D4">
        <v>40136824</v>
      </c>
      <c t="n" s="7" r="E4">
        <v>37451666</v>
      </c>
    </row>
    <row spans="1:5" r="5">
      <c t="s" s="4" r="A5">
        <v>479</v>
      </c>
      <c t="n" s="6" r="B5">
        <v>1189337</v>
      </c>
      <c t="n" s="6" r="C5">
        <v>590199</v>
      </c>
      <c t="n" s="6" r="D5">
        <v>1526801</v>
      </c>
      <c t="n" s="6" r="E5">
        <v>-309668</v>
      </c>
    </row>
    <row spans="1:5" r="6">
      <c t="s" s="4" r="A6">
        <v>480</v>
      </c>
    </row>
    <row spans="1:5" r="7">
      <c t="s" s="4" r="A7">
        <v>478</v>
      </c>
      <c t="n" s="6" r="B7">
        <v>2641376</v>
      </c>
      <c t="n" s="6" r="C7">
        <v>4763360</v>
      </c>
      <c t="n" s="6" r="D7">
        <v>8601946</v>
      </c>
      <c t="n" s="6" r="E7">
        <v>13859163</v>
      </c>
    </row>
    <row spans="1:5" r="8">
      <c t="s" s="4" r="A8">
        <v>479</v>
      </c>
      <c t="n" s="6" r="B8">
        <v>184732</v>
      </c>
      <c t="n" s="6" r="C8">
        <v>364982</v>
      </c>
      <c t="n" s="6" r="D8">
        <v>564699</v>
      </c>
      <c t="n" s="6" r="E8">
        <v>640179</v>
      </c>
    </row>
    <row spans="1:5" r="9">
      <c t="s" s="4" r="A9">
        <v>481</v>
      </c>
    </row>
    <row spans="1:5" r="10">
      <c t="s" s="4" r="A10">
        <v>478</v>
      </c>
      <c t="n" s="6" r="B10">
        <v>364967</v>
      </c>
      <c t="n" s="6" r="C10">
        <v>397378</v>
      </c>
      <c t="n" s="6" r="D10">
        <v>1045289</v>
      </c>
      <c t="n" s="6" r="E10">
        <v>1037432</v>
      </c>
    </row>
    <row spans="1:5" r="11">
      <c t="s" s="4" r="A11">
        <v>479</v>
      </c>
      <c t="n" s="6" r="B11">
        <v>142640</v>
      </c>
      <c t="n" s="6" r="C11">
        <v>83689</v>
      </c>
      <c t="n" s="6" r="D11">
        <v>267796</v>
      </c>
      <c t="n" s="6" r="E11">
        <v>201412</v>
      </c>
    </row>
    <row spans="1:5" r="12">
      <c t="s" s="4" r="A12">
        <v>482</v>
      </c>
    </row>
    <row spans="1:5" r="13">
      <c t="s" s="4" r="A13">
        <v>478</v>
      </c>
      <c t="n" s="6" r="B13">
        <v>281510</v>
      </c>
      <c t="n" s="6" r="C13">
        <v>188229</v>
      </c>
      <c t="n" s="6" r="D13">
        <v>541077</v>
      </c>
      <c t="n" s="6" r="E13">
        <v>630463</v>
      </c>
    </row>
    <row spans="1:5" r="14">
      <c t="s" s="4" r="A14">
        <v>479</v>
      </c>
      <c t="n" s="6" r="B14">
        <v>141937</v>
      </c>
      <c t="n" s="6" r="C14">
        <v>-3390</v>
      </c>
      <c t="n" s="6" r="D14">
        <v>3330</v>
      </c>
      <c t="n" s="6" r="E14">
        <v>12677</v>
      </c>
    </row>
    <row spans="1:5" r="15">
      <c t="s" s="4" r="A15">
        <v>478</v>
      </c>
      <c t="n" s="6" r="B15">
        <v>17568836</v>
      </c>
      <c t="n" s="6" r="C15">
        <v>18413629</v>
      </c>
      <c t="n" s="6" r="D15">
        <v>50325136</v>
      </c>
      <c t="n" s="6" r="E15">
        <v>52978724</v>
      </c>
    </row>
    <row spans="1:5" r="16">
      <c t="s" s="4" r="A16">
        <v>479</v>
      </c>
      <c t="n" s="7" r="B16">
        <v>1658646</v>
      </c>
      <c t="n" s="7" r="C16">
        <v>1035480</v>
      </c>
      <c t="n" s="7" r="D16">
        <v>2362626</v>
      </c>
      <c t="n" s="7" r="E16">
        <v>544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3</v>
      </c>
      <c t="s" s="2" r="B1">
        <v>78</v>
      </c>
    </row>
    <row spans="1:2" r="2">
      <c t="s" s="2" r="B2">
        <v>303</v>
      </c>
    </row>
    <row spans="1:2" r="3">
      <c t="s" s="4" r="A3">
        <v>484</v>
      </c>
    </row>
    <row spans="1:2" r="4">
      <c t="s" s="4" r="A4">
        <v>485</v>
      </c>
      <c t="n" s="6" r="B4">
        <v>2013</v>
      </c>
    </row>
    <row spans="1:2" r="5">
      <c t="s" s="4" r="A5">
        <v>486</v>
      </c>
    </row>
    <row spans="1:2" r="6">
      <c t="s" s="4" r="A6">
        <v>485</v>
      </c>
      <c t="n" s="6" r="B6">
        <v>2015</v>
      </c>
    </row>
    <row spans="1:2" r="7">
      <c t="s" s="4" r="A7">
        <v>487</v>
      </c>
      <c t="n" s="7" r="B7">
        <v>0</v>
      </c>
    </row>
    <row spans="1:2" r="8">
      <c t="s" s="4" r="A8">
        <v>488</v>
      </c>
      <c t="n" s="7" r="B8">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89</v>
      </c>
      <c t="s" s="2" r="C1">
        <v>78</v>
      </c>
      <c t="s" s="2" r="E1">
        <v>1</v>
      </c>
    </row>
    <row spans="1:6" r="2">
      <c t="s" s="2" r="C2">
        <v>2</v>
      </c>
      <c t="s" s="2" r="D2">
        <v>79</v>
      </c>
      <c t="s" s="2" r="E2">
        <v>2</v>
      </c>
      <c t="s" s="2" r="F2">
        <v>79</v>
      </c>
    </row>
    <row spans="1:6" r="3">
      <c t="s" s="4" r="A3">
        <v>490</v>
      </c>
      <c t="n" s="7" r="C3">
        <v>1565397</v>
      </c>
      <c t="n" s="7" r="D3">
        <v>-2866815</v>
      </c>
      <c t="n" s="7" r="E3">
        <v>21823115</v>
      </c>
      <c t="n" s="7" r="F3">
        <v>-8609887</v>
      </c>
    </row>
    <row spans="1:6" r="4">
      <c t="s" s="4" r="A4">
        <v>491</v>
      </c>
      <c t="n" s="6" r="C4">
        <v>532235</v>
      </c>
      <c t="n" s="6" r="D4">
        <v>-1106939</v>
      </c>
      <c t="n" s="6" r="E4">
        <v>7419859</v>
      </c>
      <c t="n" s="6" r="F4">
        <v>-3068836</v>
      </c>
    </row>
    <row spans="1:6" r="5">
      <c t="s" s="4" r="A5">
        <v>492</v>
      </c>
      <c t="n" s="6" r="C5">
        <v>1033162</v>
      </c>
      <c t="n" s="6" r="D5">
        <v>-1759876</v>
      </c>
      <c t="n" s="6" r="E5">
        <v>14403256</v>
      </c>
      <c t="n" s="6" r="F5">
        <v>-5541051</v>
      </c>
    </row>
    <row spans="1:6" r="6">
      <c t="s" s="4" r="A6">
        <v>493</v>
      </c>
      <c t="s" s="4" r="B6">
        <v>113</v>
      </c>
      <c t="n" s="6" r="C6">
        <v>-927916</v>
      </c>
      <c t="n" s="6" r="D6">
        <v>-606509</v>
      </c>
      <c t="n" s="6" r="E6">
        <v>-1492973</v>
      </c>
      <c t="n" s="6" r="F6">
        <v>-734350</v>
      </c>
    </row>
    <row spans="1:6" r="7">
      <c t="s" s="4" r="A7">
        <v>494</v>
      </c>
      <c t="s" s="4" r="B7">
        <v>118</v>
      </c>
      <c t="n" s="6" r="C7">
        <v>-315492</v>
      </c>
      <c t="n" s="6" r="D7">
        <v>-73993</v>
      </c>
      <c t="n" s="6" r="E7">
        <v>-507611</v>
      </c>
      <c t="n" s="6" r="F7">
        <v>-108206</v>
      </c>
    </row>
    <row spans="1:6" r="8">
      <c t="s" s="4" r="A8">
        <v>495</v>
      </c>
      <c t="n" s="6" r="C8">
        <v>-612424</v>
      </c>
      <c t="n" s="6" r="D8">
        <v>-532516</v>
      </c>
      <c t="n" s="6" r="E8">
        <v>-985362</v>
      </c>
      <c t="n" s="6" r="F8">
        <v>-626144</v>
      </c>
    </row>
    <row spans="1:6" r="9">
      <c t="s" s="4" r="A9">
        <v>496</v>
      </c>
      <c t="n" s="6" r="C9">
        <v>-87465</v>
      </c>
      <c t="n" s="6" r="D9">
        <v>93198</v>
      </c>
      <c t="n" s="6" r="E9">
        <v>-586423</v>
      </c>
      <c t="n" s="6" r="F9">
        <v>257145</v>
      </c>
    </row>
    <row spans="1:6" r="10">
      <c t="s" s="4" r="A10">
        <v>497</v>
      </c>
      <c t="n" s="6" r="C10">
        <v>-29737</v>
      </c>
      <c t="n" s="6" r="D10">
        <v>31688</v>
      </c>
      <c t="n" s="6" r="E10">
        <v>-199383</v>
      </c>
      <c t="n" s="6" r="F10">
        <v>87430</v>
      </c>
    </row>
    <row spans="1:6" r="11">
      <c t="s" s="4" r="A11">
        <v>498</v>
      </c>
      <c t="n" s="6" r="C11">
        <v>-57728</v>
      </c>
      <c t="n" s="6" r="D11">
        <v>61510</v>
      </c>
      <c t="n" s="6" r="E11">
        <v>-387040</v>
      </c>
      <c t="n" s="6" r="F11">
        <v>169715</v>
      </c>
    </row>
    <row spans="1:6" r="12">
      <c t="s" s="4" r="A12">
        <v>499</v>
      </c>
      <c t="n" s="6" r="C12">
        <v>550016</v>
      </c>
      <c t="n" s="6" r="D12">
        <v>-3380126</v>
      </c>
      <c t="n" s="6" r="E12">
        <v>19743719</v>
      </c>
      <c t="n" s="6" r="F12">
        <v>-9087092</v>
      </c>
    </row>
    <row spans="1:6" r="13">
      <c t="s" s="4" r="A13">
        <v>500</v>
      </c>
      <c t="n" s="6" r="C13">
        <v>187006</v>
      </c>
      <c t="n" s="6" r="D13">
        <v>-1149244</v>
      </c>
      <c t="n" s="6" r="E13">
        <v>6712865</v>
      </c>
      <c t="n" s="6" r="F13">
        <v>-3089612</v>
      </c>
    </row>
    <row spans="1:6" r="14">
      <c t="s" s="4" r="A14">
        <v>501</v>
      </c>
      <c t="n" s="6" r="C14">
        <v>363010</v>
      </c>
      <c t="n" s="6" r="D14">
        <v>-2230882</v>
      </c>
      <c t="n" s="6" r="E14">
        <v>13030854</v>
      </c>
      <c t="n" s="6" r="F14">
        <v>-5997480</v>
      </c>
    </row>
    <row spans="1:6" r="15">
      <c t="s" s="4" r="A15">
        <v>502</v>
      </c>
      <c t="s" s="4" r="B15">
        <v>503</v>
      </c>
      <c t="n" s="6" r="C15">
        <v>184293</v>
      </c>
      <c t="n" s="6" r="D15">
        <v>190559</v>
      </c>
      <c t="n" s="6" r="E15">
        <v>552880</v>
      </c>
      <c t="n" s="6" r="F15">
        <v>571675</v>
      </c>
    </row>
    <row spans="1:6" r="16">
      <c t="s" s="4" r="A16">
        <v>117</v>
      </c>
      <c t="s" s="4" r="B16">
        <v>118</v>
      </c>
      <c t="n" s="6" r="C16">
        <v>62660</v>
      </c>
      <c t="n" s="6" r="D16">
        <v>64790</v>
      </c>
      <c t="n" s="6" r="E16">
        <v>187979</v>
      </c>
      <c t="n" s="6" r="F16">
        <v>194370</v>
      </c>
    </row>
    <row spans="1:6" r="17">
      <c t="s" s="4" r="A17">
        <v>504</v>
      </c>
      <c t="n" s="6" r="C17">
        <v>121633</v>
      </c>
      <c t="n" s="6" r="D17">
        <v>125769</v>
      </c>
      <c t="n" s="6" r="E17">
        <v>364901</v>
      </c>
      <c t="n" s="6" r="F17">
        <v>377305</v>
      </c>
    </row>
    <row spans="1:6" r="18">
      <c t="s" s="4" r="A18">
        <v>505</v>
      </c>
      <c t="n" s="6" r="C18">
        <v>734309</v>
      </c>
      <c t="n" s="6" r="D18">
        <v>-3189567</v>
      </c>
      <c t="n" s="6" r="E18">
        <v>20296599</v>
      </c>
      <c t="n" s="6" r="F18">
        <v>-8515417</v>
      </c>
    </row>
    <row spans="1:6" r="19">
      <c t="s" s="4" r="A19">
        <v>506</v>
      </c>
      <c t="n" s="6" r="C19">
        <v>249666</v>
      </c>
      <c t="n" s="6" r="D19">
        <v>-1084454</v>
      </c>
      <c t="n" s="6" r="E19">
        <v>6900844</v>
      </c>
      <c t="n" s="6" r="F19">
        <v>-2895242</v>
      </c>
    </row>
    <row spans="1:6" r="20">
      <c t="s" s="4" r="A20">
        <v>507</v>
      </c>
      <c t="n" s="6" r="C20">
        <v>484643</v>
      </c>
      <c t="n" s="6" r="D20">
        <v>-2105113</v>
      </c>
      <c t="n" s="6" r="E20">
        <v>13395755</v>
      </c>
      <c t="n" s="6" r="F20">
        <v>-5620175</v>
      </c>
    </row>
    <row spans="1:6" r="21">
      <c t="s" s="4" r="A21">
        <v>508</v>
      </c>
      <c t="s" s="4" r="B21">
        <v>118</v>
      </c>
      <c t="n" s="7" r="C21">
        <v>62660</v>
      </c>
      <c t="n" s="7" r="D21">
        <v>64790</v>
      </c>
      <c t="n" s="7" r="E21">
        <v>187979</v>
      </c>
      <c t="n" s="7" r="F21">
        <v>194370</v>
      </c>
    </row>
    <row spans="1:6" r="22">
      <c t="n" r="A22"/>
    </row>
    <row spans="1:6" r="23">
      <c t="s" s="4" r="A23">
        <v>113</v>
      </c>
      <c t="s" s="4" r="B23">
        <v>123</v>
      </c>
    </row>
    <row spans="1:6" r="24">
      <c t="s" s="4" r="A24">
        <v>118</v>
      </c>
      <c t="s" s="4" r="B24">
        <v>509</v>
      </c>
    </row>
    <row spans="1:6" r="25">
      <c t="s" s="4" r="A25">
        <v>503</v>
      </c>
      <c t="s" s="4" r="B25">
        <v>124</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78</v>
      </c>
      <c t="s" s="2" r="D1">
        <v>1</v>
      </c>
    </row>
    <row spans="1:5" r="2">
      <c t="s" s="2" r="B2">
        <v>2</v>
      </c>
      <c t="s" s="2" r="C2">
        <v>79</v>
      </c>
      <c t="s" s="2" r="D2">
        <v>2</v>
      </c>
      <c t="s" s="2" r="E2">
        <v>79</v>
      </c>
    </row>
    <row spans="1:5" r="3">
      <c t="s" s="4" r="A3">
        <v>511</v>
      </c>
    </row>
    <row spans="1:5" r="4">
      <c t="s" s="4" r="A4">
        <v>444</v>
      </c>
      <c t="n" s="7" r="D4">
        <v>6293702</v>
      </c>
      <c t="n" s="7" r="E4">
        <v>17743407</v>
      </c>
    </row>
    <row spans="1:5" r="5">
      <c t="s" s="4" r="A5">
        <v>512</v>
      </c>
      <c t="n" s="6" r="D5">
        <v>14016216</v>
      </c>
      <c t="n" s="6" r="E5">
        <v>-5371336</v>
      </c>
    </row>
    <row spans="1:5" r="6">
      <c t="s" s="4" r="A6">
        <v>513</v>
      </c>
      <c t="n" s="6" r="D6">
        <v>-985362</v>
      </c>
      <c t="n" s="6" r="E6">
        <v>-626144</v>
      </c>
    </row>
    <row spans="1:5" r="7">
      <c t="s" s="4" r="A7">
        <v>514</v>
      </c>
      <c t="n" s="6" r="D7">
        <v>13030854</v>
      </c>
      <c t="n" s="6" r="E7">
        <v>-5997480</v>
      </c>
    </row>
    <row spans="1:5" r="8">
      <c t="s" s="4" r="A8">
        <v>446</v>
      </c>
      <c t="n" s="7" r="B8">
        <v>19324556</v>
      </c>
      <c t="n" s="7" r="C8">
        <v>11745927</v>
      </c>
      <c t="n" s="6" r="D8">
        <v>19324556</v>
      </c>
      <c t="n" s="6" r="E8">
        <v>11745927</v>
      </c>
    </row>
    <row spans="1:5" r="9">
      <c t="s" s="4" r="A9">
        <v>515</v>
      </c>
    </row>
    <row spans="1:5" r="10">
      <c t="s" s="4" r="A10">
        <v>444</v>
      </c>
      <c t="n" s="6" r="D10">
        <v>-5536541</v>
      </c>
      <c t="n" s="6" r="E10">
        <v>-5039088</v>
      </c>
    </row>
    <row spans="1:5" r="11">
      <c t="s" s="4" r="A11">
        <v>512</v>
      </c>
      <c t="s" s="4" r="D11">
        <v>63</v>
      </c>
      <c t="s" s="4" r="E11">
        <v>63</v>
      </c>
    </row>
    <row spans="1:5" r="12">
      <c t="s" s="4" r="A12">
        <v>513</v>
      </c>
      <c t="n" s="6" r="D12">
        <v>364901</v>
      </c>
      <c t="n" s="6" r="E12">
        <v>377305</v>
      </c>
    </row>
    <row spans="1:5" r="13">
      <c t="s" s="4" r="A13">
        <v>514</v>
      </c>
      <c t="n" s="6" r="D13">
        <v>364901</v>
      </c>
      <c t="n" s="6" r="E13">
        <v>377305</v>
      </c>
    </row>
    <row spans="1:5" r="14">
      <c t="s" s="4" r="A14">
        <v>446</v>
      </c>
      <c t="n" s="6" r="B14">
        <v>-5171640</v>
      </c>
      <c t="n" s="6" r="C14">
        <v>-4661783</v>
      </c>
      <c t="n" s="6" r="D14">
        <v>-5171640</v>
      </c>
      <c t="n" s="6" r="E14">
        <v>-4661783</v>
      </c>
    </row>
    <row spans="1:5" r="15">
      <c t="s" s="4" r="A15">
        <v>444</v>
      </c>
      <c t="n" s="6" r="D15">
        <v>757161</v>
      </c>
      <c t="n" s="6" r="E15">
        <v>12704319</v>
      </c>
    </row>
    <row spans="1:5" r="16">
      <c t="s" s="4" r="A16">
        <v>512</v>
      </c>
      <c t="n" s="6" r="D16">
        <v>14016216</v>
      </c>
      <c t="n" s="6" r="E16">
        <v>-5371336</v>
      </c>
    </row>
    <row spans="1:5" r="17">
      <c t="s" s="4" r="A17">
        <v>513</v>
      </c>
      <c t="n" s="6" r="B17">
        <v>-490791</v>
      </c>
      <c t="n" s="6" r="C17">
        <v>-406747</v>
      </c>
      <c t="n" s="6" r="D17">
        <v>-620461</v>
      </c>
      <c t="n" s="6" r="E17">
        <v>-248839</v>
      </c>
    </row>
    <row spans="1:5" r="18">
      <c t="s" s="4" r="A18">
        <v>514</v>
      </c>
      <c t="n" s="6" r="D18">
        <v>13395755</v>
      </c>
      <c t="n" s="6" r="E18">
        <v>-5620175</v>
      </c>
    </row>
    <row spans="1:5" r="19">
      <c t="s" s="4" r="A19">
        <v>446</v>
      </c>
      <c t="n" s="7" r="B19">
        <v>14152916</v>
      </c>
      <c t="n" s="7" r="C19">
        <v>7084144</v>
      </c>
      <c t="n" s="7" r="D19">
        <v>14152916</v>
      </c>
      <c t="n" s="7" r="E19">
        <v>70841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6</v>
      </c>
      <c t="s" s="2" r="C1">
        <v>78</v>
      </c>
      <c t="s" s="2" r="E1">
        <v>1</v>
      </c>
    </row>
    <row spans="1:6" r="2">
      <c t="s" s="2" r="C2">
        <v>2</v>
      </c>
      <c t="s" s="2" r="D2">
        <v>79</v>
      </c>
      <c t="s" s="2" r="E2">
        <v>2</v>
      </c>
      <c t="s" s="2" r="F2">
        <v>79</v>
      </c>
    </row>
    <row spans="1:6" r="3">
      <c t="s" s="4" r="A3">
        <v>517</v>
      </c>
      <c t="s" s="4" r="B3">
        <v>113</v>
      </c>
      <c t="n" s="7" r="C3">
        <v>927916</v>
      </c>
      <c t="n" s="7" r="D3">
        <v>606509</v>
      </c>
      <c t="n" s="7" r="E3">
        <v>1492973</v>
      </c>
      <c t="n" s="7" r="F3">
        <v>734350</v>
      </c>
    </row>
    <row spans="1:6" r="4">
      <c t="s" s="4" r="A4">
        <v>494</v>
      </c>
      <c t="s" s="4" r="B4">
        <v>118</v>
      </c>
      <c t="n" s="6" r="C4">
        <v>-315492</v>
      </c>
      <c t="n" s="6" r="D4">
        <v>-73993</v>
      </c>
      <c t="n" s="6" r="E4">
        <v>-507611</v>
      </c>
      <c t="n" s="6" r="F4">
        <v>-108206</v>
      </c>
    </row>
    <row spans="1:6" r="5">
      <c t="s" s="4" r="A5">
        <v>518</v>
      </c>
      <c t="n" s="6" r="C5">
        <v>612424</v>
      </c>
      <c t="n" s="6" r="D5">
        <v>532516</v>
      </c>
      <c t="n" s="6" r="E5">
        <v>985362</v>
      </c>
      <c t="n" s="6" r="F5">
        <v>626144</v>
      </c>
    </row>
    <row spans="1:6" r="6">
      <c t="s" s="4" r="A6">
        <v>519</v>
      </c>
      <c t="s" s="4" r="B6">
        <v>503</v>
      </c>
      <c t="n" s="6" r="C6">
        <v>-184293</v>
      </c>
      <c t="n" s="6" r="D6">
        <v>-190559</v>
      </c>
      <c t="n" s="6" r="E6">
        <v>-552880</v>
      </c>
      <c t="n" s="6" r="F6">
        <v>-571675</v>
      </c>
    </row>
    <row spans="1:6" r="7">
      <c t="s" s="4" r="A7">
        <v>508</v>
      </c>
      <c t="s" s="4" r="B7">
        <v>118</v>
      </c>
      <c t="n" s="6" r="C7">
        <v>62660</v>
      </c>
      <c t="n" s="6" r="D7">
        <v>64790</v>
      </c>
      <c t="n" s="6" r="E7">
        <v>187979</v>
      </c>
      <c t="n" s="6" r="F7">
        <v>194370</v>
      </c>
    </row>
    <row spans="1:6" r="8">
      <c t="s" s="4" r="A8">
        <v>518</v>
      </c>
      <c t="n" s="6" r="C8">
        <v>-121633</v>
      </c>
      <c t="n" s="6" r="D8">
        <v>-125769</v>
      </c>
      <c t="n" s="6" r="E8">
        <v>-364901</v>
      </c>
      <c t="n" s="6" r="F8">
        <v>-377305</v>
      </c>
    </row>
    <row spans="1:6" r="9">
      <c t="s" s="4" r="A9">
        <v>520</v>
      </c>
      <c t="n" s="7" r="C9">
        <v>490791</v>
      </c>
      <c t="n" s="7" r="D9">
        <v>406747</v>
      </c>
      <c t="n" s="7" r="E9">
        <v>620461</v>
      </c>
      <c t="n" s="7" r="F9">
        <v>248839</v>
      </c>
    </row>
    <row spans="1:6" r="10">
      <c t="n" r="A10"/>
    </row>
    <row spans="1:6" r="11">
      <c t="s" s="4" r="A11">
        <v>113</v>
      </c>
      <c t="s" s="4" r="B11">
        <v>123</v>
      </c>
    </row>
    <row spans="1:6" r="12">
      <c t="s" s="4" r="A12">
        <v>118</v>
      </c>
      <c t="s" s="4" r="B12">
        <v>509</v>
      </c>
    </row>
    <row spans="1:6" r="13">
      <c t="s" s="4" r="A13">
        <v>503</v>
      </c>
      <c t="s" s="4" r="B13">
        <v>124</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21</v>
      </c>
      <c t="s" s="2" r="B1">
        <v>78</v>
      </c>
      <c t="s" s="2" r="C1">
        <v>1</v>
      </c>
      <c t="s" s="2" r="D1">
        <v>522</v>
      </c>
    </row>
    <row spans="1:4" r="2">
      <c t="s" s="2" r="B2">
        <v>2</v>
      </c>
      <c t="s" s="2" r="C2">
        <v>2</v>
      </c>
      <c t="s" s="2" r="D2">
        <v>30</v>
      </c>
    </row>
    <row spans="1:4" r="3">
      <c t="s" s="4" r="A3">
        <v>523</v>
      </c>
      <c t="n" s="7" r="B3">
        <v>331987</v>
      </c>
      <c t="n" s="7" r="D3">
        <v>300000</v>
      </c>
    </row>
    <row spans="1:4" r="4">
      <c t="s" s="4" r="A4">
        <v>524</v>
      </c>
      <c t="n" s="7" r="C4">
        <v>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78</v>
      </c>
      <c t="s" s="2" r="D1">
        <v>1</v>
      </c>
    </row>
    <row spans="1:5" r="2">
      <c t="s" s="2" r="B2">
        <v>2</v>
      </c>
      <c t="s" s="2" r="C2">
        <v>79</v>
      </c>
      <c t="s" s="2" r="D2">
        <v>2</v>
      </c>
      <c t="s" s="2" r="E2">
        <v>79</v>
      </c>
    </row>
    <row spans="1:5" r="3">
      <c t="s" s="4" r="A3">
        <v>526</v>
      </c>
      <c t="s" s="4" r="B3">
        <v>63</v>
      </c>
      <c t="s" s="4" r="C3">
        <v>63</v>
      </c>
      <c t="s" s="4" r="D3">
        <v>63</v>
      </c>
      <c t="s" s="4" r="E3">
        <v>63</v>
      </c>
    </row>
    <row spans="1:5" r="4">
      <c t="s" s="4" r="A4">
        <v>527</v>
      </c>
      <c t="n" s="6" r="B4">
        <v>247609</v>
      </c>
      <c t="n" s="6" r="C4">
        <v>222565</v>
      </c>
      <c t="n" s="6" r="D4">
        <v>742829</v>
      </c>
      <c t="n" s="6" r="E4">
        <v>667697</v>
      </c>
    </row>
    <row spans="1:5" r="5">
      <c t="s" s="4" r="A5">
        <v>528</v>
      </c>
      <c t="n" s="6" r="B5">
        <v>-275502</v>
      </c>
      <c t="n" s="6" r="C5">
        <v>-293069</v>
      </c>
      <c t="n" s="6" r="D5">
        <v>-826507</v>
      </c>
      <c t="n" s="6" r="E5">
        <v>-879208</v>
      </c>
    </row>
    <row spans="1:5" r="6">
      <c t="s" s="4" r="A6">
        <v>529</v>
      </c>
      <c t="n" s="6" r="B6">
        <v>184293</v>
      </c>
      <c t="n" s="6" r="C6">
        <v>190559</v>
      </c>
      <c t="n" s="6" r="D6">
        <v>552880</v>
      </c>
      <c t="n" s="6" r="E6">
        <v>571675</v>
      </c>
    </row>
    <row spans="1:5" r="7">
      <c t="s" s="4" r="A7">
        <v>530</v>
      </c>
      <c t="n" s="7" r="B7">
        <v>156400</v>
      </c>
      <c t="n" s="7" r="C7">
        <v>120055</v>
      </c>
      <c t="n" s="7" r="D7">
        <v>469202</v>
      </c>
      <c t="n" s="7" r="E7">
        <v>3601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531</v>
      </c>
      <c t="s" s="2" r="B1">
        <v>2</v>
      </c>
      <c t="s" s="2" r="C1">
        <v>2</v>
      </c>
      <c t="s" s="2" r="D1">
        <v>79</v>
      </c>
      <c t="s" s="2" r="E1">
        <v>2</v>
      </c>
      <c t="s" s="2" r="F1">
        <v>79</v>
      </c>
      <c t="s" s="2" r="G1">
        <v>30</v>
      </c>
    </row>
    <row spans="1:7" r="2">
      <c t="s" s="4" r="A2">
        <v>532</v>
      </c>
    </row>
    <row spans="1:7" r="3">
      <c t="s" s="4" r="A3">
        <v>533</v>
      </c>
      <c t="n" s="7" r="B3">
        <v>1471858</v>
      </c>
      <c t="n" s="7" r="C3">
        <v>1471858</v>
      </c>
      <c t="n" s="7" r="E3">
        <v>1471858</v>
      </c>
    </row>
    <row spans="1:7" r="4">
      <c t="s" s="4" r="A4">
        <v>534</v>
      </c>
    </row>
    <row spans="1:7" r="5">
      <c t="s" s="4" r="A5">
        <v>535</v>
      </c>
      <c t="s" s="4" r="E5">
        <v>256</v>
      </c>
    </row>
    <row spans="1:7" r="6">
      <c t="s" s="4" r="A6">
        <v>536</v>
      </c>
      <c t="n" s="7" r="E6">
        <v>44023892</v>
      </c>
    </row>
    <row spans="1:7" r="7">
      <c t="s" s="4" r="A7">
        <v>537</v>
      </c>
      <c t="n" s="7" r="B7">
        <v>329414</v>
      </c>
      <c t="n" s="6" r="C7">
        <v>329414</v>
      </c>
      <c t="n" s="6" r="E7">
        <v>329414</v>
      </c>
    </row>
    <row spans="1:7" r="8">
      <c t="s" s="4" r="A8">
        <v>538</v>
      </c>
      <c t="s" s="4" r="B8">
        <v>539</v>
      </c>
    </row>
    <row spans="1:7" r="9">
      <c t="s" s="4" r="A9">
        <v>540</v>
      </c>
    </row>
    <row spans="1:7" r="10">
      <c t="s" s="4" r="A10">
        <v>541</v>
      </c>
      <c t="n" s="7" r="B10">
        <v>41921155</v>
      </c>
      <c t="n" s="6" r="C10">
        <v>41921155</v>
      </c>
      <c t="n" s="6" r="E10">
        <v>41921155</v>
      </c>
    </row>
    <row spans="1:7" r="11">
      <c t="s" s="4" r="A11">
        <v>311</v>
      </c>
    </row>
    <row spans="1:7" r="12">
      <c t="s" s="4" r="A12">
        <v>339</v>
      </c>
      <c t="n" s="6" r="C12">
        <v>880055</v>
      </c>
      <c t="s" s="4" r="D12">
        <v>63</v>
      </c>
      <c t="n" s="6" r="E12">
        <v>1445112</v>
      </c>
      <c t="n" s="7" r="F12">
        <v>90859</v>
      </c>
    </row>
    <row spans="1:7" r="13">
      <c t="s" s="4" r="A13">
        <v>537</v>
      </c>
      <c t="n" s="6" r="B13">
        <v>15533061</v>
      </c>
      <c t="n" s="6" r="C13">
        <v>15533061</v>
      </c>
      <c t="n" s="6" r="E13">
        <v>15533061</v>
      </c>
      <c t="n" s="7" r="G13">
        <v>17237522</v>
      </c>
    </row>
    <row spans="1:7" r="14">
      <c t="s" s="4" r="A14">
        <v>533</v>
      </c>
      <c t="n" s="7" r="B14">
        <v>1471858</v>
      </c>
      <c t="n" s="7" r="C14">
        <v>1471858</v>
      </c>
      <c t="n" s="7" r="E14">
        <v>1471858</v>
      </c>
      <c t="s" s="4" r="G14">
        <v>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9</v>
      </c>
      <c t="s" s="2" r="C1">
        <v>78</v>
      </c>
      <c t="s" s="2" r="E1">
        <v>1</v>
      </c>
    </row>
    <row spans="1:6" r="2">
      <c t="s" s="2" r="C2">
        <v>2</v>
      </c>
      <c t="s" s="2" r="D2">
        <v>79</v>
      </c>
      <c t="s" s="2" r="E2">
        <v>2</v>
      </c>
      <c t="s" s="2" r="F2">
        <v>79</v>
      </c>
    </row>
    <row spans="1:6" r="3">
      <c t="s" s="4" r="A3">
        <v>106</v>
      </c>
      <c t="n" s="7" r="C3">
        <v>1598378</v>
      </c>
      <c t="n" s="7" r="D3">
        <v>1091053</v>
      </c>
      <c t="n" s="7" r="E3">
        <v>2126363</v>
      </c>
      <c t="n" s="7" r="F3">
        <v>722893</v>
      </c>
    </row>
    <row spans="1:6" r="4">
      <c t="s" s="3" r="A4">
        <v>110</v>
      </c>
    </row>
    <row spans="1:6" r="5">
      <c t="s" s="4" r="A5">
        <v>111</v>
      </c>
      <c t="n" s="6" r="C5">
        <v>1565397</v>
      </c>
      <c t="n" s="6" r="D5">
        <v>-2866815</v>
      </c>
      <c t="n" s="6" r="E5">
        <v>21823115</v>
      </c>
      <c t="n" s="6" r="F5">
        <v>-8609887</v>
      </c>
    </row>
    <row spans="1:6" r="6">
      <c t="s" s="4" r="A6">
        <v>112</v>
      </c>
      <c t="s" s="4" r="B6">
        <v>113</v>
      </c>
      <c t="n" s="6" r="C6">
        <v>-927916</v>
      </c>
      <c t="n" s="6" r="D6">
        <v>-606509</v>
      </c>
      <c t="n" s="6" r="E6">
        <v>-1492973</v>
      </c>
      <c t="n" s="6" r="F6">
        <v>-734350</v>
      </c>
    </row>
    <row spans="1:6" r="7">
      <c t="s" s="4" r="A7">
        <v>114</v>
      </c>
      <c t="n" s="6" r="C7">
        <v>-87465</v>
      </c>
      <c t="n" s="6" r="D7">
        <v>93198</v>
      </c>
      <c t="n" s="6" r="E7">
        <v>-586423</v>
      </c>
      <c t="n" s="6" r="F7">
        <v>257145</v>
      </c>
    </row>
    <row spans="1:6" r="8">
      <c t="s" s="4" r="A8">
        <v>115</v>
      </c>
      <c t="n" s="6" r="C8">
        <v>550016</v>
      </c>
      <c t="n" s="6" r="D8">
        <v>-3380126</v>
      </c>
      <c t="n" s="6" r="E8">
        <v>19743719</v>
      </c>
      <c t="n" s="6" r="F8">
        <v>-9087092</v>
      </c>
    </row>
    <row spans="1:6" r="9">
      <c t="s" s="3" r="A9">
        <v>116</v>
      </c>
    </row>
    <row spans="1:6" r="10">
      <c t="s" s="4" r="A10">
        <v>117</v>
      </c>
      <c t="s" s="4" r="B10">
        <v>118</v>
      </c>
      <c t="n" s="6" r="C10">
        <v>184293</v>
      </c>
      <c t="n" s="6" r="D10">
        <v>190559</v>
      </c>
      <c t="n" s="6" r="E10">
        <v>552880</v>
      </c>
      <c t="n" s="6" r="F10">
        <v>571675</v>
      </c>
    </row>
    <row spans="1:6" r="11">
      <c t="s" s="4" r="A11">
        <v>119</v>
      </c>
      <c t="n" s="6" r="C11">
        <v>734309</v>
      </c>
      <c t="n" s="6" r="D11">
        <v>-3189567</v>
      </c>
      <c t="n" s="6" r="E11">
        <v>20296599</v>
      </c>
      <c t="n" s="6" r="F11">
        <v>-8515417</v>
      </c>
    </row>
    <row spans="1:6" r="12">
      <c t="s" s="4" r="A12">
        <v>120</v>
      </c>
      <c t="n" s="6" r="C12">
        <v>249666</v>
      </c>
      <c t="n" s="6" r="D12">
        <v>-1084454</v>
      </c>
      <c t="n" s="6" r="E12">
        <v>6900844</v>
      </c>
      <c t="n" s="6" r="F12">
        <v>-2895242</v>
      </c>
    </row>
    <row spans="1:6" r="13">
      <c t="s" s="4" r="A13">
        <v>121</v>
      </c>
      <c t="n" s="6" r="C13">
        <v>484643</v>
      </c>
      <c t="n" s="6" r="D13">
        <v>-2105113</v>
      </c>
      <c t="n" s="6" r="E13">
        <v>13395755</v>
      </c>
      <c t="n" s="6" r="F13">
        <v>-5620175</v>
      </c>
    </row>
    <row spans="1:6" r="14">
      <c t="s" s="4" r="A14">
        <v>122</v>
      </c>
      <c t="n" s="7" r="C14">
        <v>2083021</v>
      </c>
      <c t="n" s="7" r="D14">
        <v>-1014060</v>
      </c>
      <c t="n" s="7" r="E14">
        <v>15522118</v>
      </c>
      <c t="n" s="7" r="F14">
        <v>-4897282</v>
      </c>
    </row>
    <row spans="1:6" r="15">
      <c t="n" r="A15"/>
    </row>
    <row spans="1:6" r="16">
      <c t="s" s="4" r="A16">
        <v>113</v>
      </c>
      <c t="s" s="4" r="B16">
        <v>123</v>
      </c>
    </row>
    <row spans="1:6" r="17">
      <c t="s" s="4" r="A17">
        <v>118</v>
      </c>
      <c t="s" s="4" r="B17">
        <v>124</v>
      </c>
    </row>
  </sheetData>
  <mergeCells count="6">
    <mergeCell ref="A1:B2"/>
    <mergeCell ref="C1:D1"/>
    <mergeCell ref="E1:F1"/>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3"/>
  </cols>
  <sheetData>
    <row spans="1:6" r="1">
      <c t="s" s="1" r="A1">
        <v>125</v>
      </c>
      <c t="s" s="2" r="B1">
        <v>126</v>
      </c>
      <c t="s" s="2" r="C1">
        <v>127</v>
      </c>
      <c t="s" s="2" r="D1">
        <v>128</v>
      </c>
      <c t="s" s="2" r="E1">
        <v>129</v>
      </c>
      <c t="s" s="2" r="F1">
        <v>130</v>
      </c>
    </row>
    <row spans="1:6" r="2">
      <c t="s" s="4" r="A2">
        <v>131</v>
      </c>
      <c t="n" s="7" r="B2">
        <v>1123980</v>
      </c>
      <c t="n" s="7" r="C2">
        <v>8908243</v>
      </c>
      <c t="n" s="7" r="D2">
        <v>12704319</v>
      </c>
      <c t="n" s="7" r="E2">
        <v>37799944</v>
      </c>
      <c t="n" s="7" r="F2">
        <v>60536486</v>
      </c>
    </row>
    <row spans="1:6" r="3">
      <c t="s" s="4" r="A3">
        <v>106</v>
      </c>
      <c t="s" s="4" r="B3">
        <v>63</v>
      </c>
      <c t="s" s="4" r="C3">
        <v>63</v>
      </c>
      <c t="s" s="4" r="D3">
        <v>63</v>
      </c>
      <c t="n" s="6" r="E3">
        <v>722893</v>
      </c>
      <c t="n" s="6" r="F3">
        <v>722893</v>
      </c>
    </row>
    <row spans="1:6" r="4">
      <c t="s" s="4" r="A4">
        <v>121</v>
      </c>
      <c t="s" s="4" r="B4">
        <v>63</v>
      </c>
      <c t="s" s="4" r="C4">
        <v>63</v>
      </c>
      <c t="n" s="6" r="D4">
        <v>-5620175</v>
      </c>
      <c t="s" s="4" r="E4">
        <v>63</v>
      </c>
      <c t="n" s="6" r="F4">
        <v>-5620175</v>
      </c>
    </row>
    <row spans="1:6" r="5">
      <c t="s" s="4" r="A5">
        <v>132</v>
      </c>
      <c t="s" s="4" r="B5">
        <v>63</v>
      </c>
      <c t="s" s="4" r="C5">
        <v>63</v>
      </c>
      <c t="s" s="4" r="D5">
        <v>63</v>
      </c>
      <c t="n" s="6" r="E5">
        <v>-236035</v>
      </c>
      <c t="n" s="6" r="F5">
        <v>-236035</v>
      </c>
    </row>
    <row spans="1:6" r="6">
      <c t="s" s="4" r="A6">
        <v>133</v>
      </c>
      <c t="n" s="6" r="B6">
        <v>-6094</v>
      </c>
      <c t="n" s="6" r="C6">
        <v>5117</v>
      </c>
      <c t="s" s="4" r="D6">
        <v>63</v>
      </c>
      <c t="n" s="6" r="E6">
        <v>-132892</v>
      </c>
      <c t="n" s="6" r="F6">
        <v>-133869</v>
      </c>
    </row>
    <row spans="1:6" r="7">
      <c t="s" s="4" r="A7">
        <v>134</v>
      </c>
      <c t="n" s="6" r="B7">
        <v>1117886</v>
      </c>
      <c t="n" s="6" r="C7">
        <v>8913360</v>
      </c>
      <c t="n" s="6" r="D7">
        <v>7084144</v>
      </c>
      <c t="n" s="6" r="E7">
        <v>38153910</v>
      </c>
      <c t="n" s="6" r="F7">
        <v>55269300</v>
      </c>
    </row>
    <row spans="1:6" r="8">
      <c t="s" s="4" r="A8">
        <v>135</v>
      </c>
      <c t="n" s="6" r="B8">
        <v>1117647</v>
      </c>
      <c t="n" s="6" r="C8">
        <v>8913360</v>
      </c>
      <c t="n" s="6" r="D8">
        <v>757161</v>
      </c>
      <c t="n" s="6" r="E8">
        <v>38462834</v>
      </c>
      <c t="n" s="6" r="F8">
        <v>49251002</v>
      </c>
    </row>
    <row spans="1:6" r="9">
      <c t="s" s="4" r="A9">
        <v>106</v>
      </c>
      <c t="s" s="4" r="B9">
        <v>63</v>
      </c>
      <c t="s" s="4" r="C9">
        <v>63</v>
      </c>
      <c t="s" s="4" r="D9">
        <v>63</v>
      </c>
      <c t="n" s="6" r="E9">
        <v>2126363</v>
      </c>
      <c t="n" s="6" r="F9">
        <v>2126363</v>
      </c>
    </row>
    <row spans="1:6" r="10">
      <c t="s" s="4" r="A10">
        <v>121</v>
      </c>
      <c t="s" s="4" r="B10">
        <v>63</v>
      </c>
      <c t="s" s="4" r="C10">
        <v>63</v>
      </c>
      <c t="n" s="6" r="D10">
        <v>13395755</v>
      </c>
      <c t="s" s="4" r="E10">
        <v>63</v>
      </c>
      <c t="n" s="6" r="F10">
        <v>13395755</v>
      </c>
    </row>
    <row spans="1:6" r="11">
      <c t="s" s="4" r="A11">
        <v>132</v>
      </c>
      <c t="s" s="4" r="B11">
        <v>63</v>
      </c>
      <c t="s" s="4" r="C11">
        <v>63</v>
      </c>
      <c t="s" s="4" r="D11">
        <v>63</v>
      </c>
      <c t="n" s="6" r="E11">
        <v>-234706</v>
      </c>
      <c t="n" s="6" r="F11">
        <v>-234706</v>
      </c>
    </row>
    <row spans="1:6" r="12">
      <c t="s" s="4" r="A12">
        <v>133</v>
      </c>
      <c t="n" s="6" r="B12">
        <v>-10941</v>
      </c>
      <c t="s" s="4" r="C12">
        <v>63</v>
      </c>
      <c t="s" s="4" r="D12">
        <v>63</v>
      </c>
      <c t="n" s="6" r="E12">
        <v>-211162</v>
      </c>
      <c t="n" s="6" r="F12">
        <v>-222103</v>
      </c>
    </row>
    <row spans="1:6" r="13">
      <c t="s" s="4" r="A13">
        <v>136</v>
      </c>
      <c t="n" s="7" r="B13">
        <v>1106706</v>
      </c>
      <c t="n" s="7" r="C13">
        <v>8913360</v>
      </c>
      <c t="n" s="7" r="D13">
        <v>14152916</v>
      </c>
      <c t="n" s="7" r="E13">
        <v>40143329</v>
      </c>
      <c t="n" s="7" r="F13">
        <v>643163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37</v>
      </c>
      <c t="s" s="2" r="B1">
        <v>1</v>
      </c>
    </row>
    <row spans="1:3" r="2">
      <c t="s" s="2" r="B2">
        <v>2</v>
      </c>
      <c t="s" s="2" r="C2">
        <v>79</v>
      </c>
    </row>
    <row spans="1:3" r="3">
      <c t="s" s="4" r="A3">
        <v>138</v>
      </c>
      <c t="n" s="7" r="B3">
        <v>3916385</v>
      </c>
      <c t="n" s="7" r="C3">
        <v>6947933</v>
      </c>
    </row>
    <row spans="1:3" r="4">
      <c t="s" s="3" r="A4">
        <v>139</v>
      </c>
    </row>
    <row spans="1:3" r="5">
      <c t="s" s="4" r="A5">
        <v>140</v>
      </c>
      <c t="n" s="6" r="B5">
        <v>-19875700</v>
      </c>
      <c t="n" s="6" r="C5">
        <v>-23018969</v>
      </c>
    </row>
    <row spans="1:3" r="6">
      <c t="s" s="4" r="A6">
        <v>141</v>
      </c>
      <c t="n" s="6" r="B6">
        <v>55563518</v>
      </c>
      <c t="n" s="6" r="C6">
        <v>6764986</v>
      </c>
    </row>
    <row spans="1:3" r="7">
      <c t="s" s="4" r="A7">
        <v>142</v>
      </c>
      <c t="n" s="6" r="B7">
        <v>17111207</v>
      </c>
      <c t="n" s="6" r="C7">
        <v>23204172</v>
      </c>
    </row>
    <row spans="1:3" r="8">
      <c t="s" s="4" r="A8">
        <v>143</v>
      </c>
      <c t="n" s="6" r="B8">
        <v>-17126902</v>
      </c>
      <c t="n" s="6" r="C8">
        <v>-10312856</v>
      </c>
    </row>
    <row spans="1:3" r="9">
      <c t="s" s="4" r="A9">
        <v>144</v>
      </c>
      <c t="n" s="6" r="B9">
        <v>9875929</v>
      </c>
      <c t="n" s="6" r="C9">
        <v>7199727</v>
      </c>
    </row>
    <row spans="1:3" r="10">
      <c t="s" s="4" r="A10">
        <v>145</v>
      </c>
      <c t="n" s="6" r="B10">
        <v>-2753509</v>
      </c>
      <c t="s" s="4" r="C10">
        <v>63</v>
      </c>
    </row>
    <row spans="1:3" r="11">
      <c t="s" s="4" r="A11">
        <v>146</v>
      </c>
      <c t="n" s="6" r="B11">
        <v>629530</v>
      </c>
      <c t="n" s="6" r="C11">
        <v>611280</v>
      </c>
    </row>
    <row spans="1:3" r="12">
      <c t="s" s="4" r="A12">
        <v>147</v>
      </c>
      <c t="n" s="6" r="B12">
        <v>-62185</v>
      </c>
      <c t="n" s="6" r="C12">
        <v>-739809</v>
      </c>
    </row>
    <row spans="1:3" r="13">
      <c t="s" s="4" r="A13">
        <v>148</v>
      </c>
      <c t="n" s="6" r="B13">
        <v>10536</v>
      </c>
      <c t="n" s="6" r="C13">
        <v>29249</v>
      </c>
    </row>
    <row spans="1:3" r="14">
      <c t="s" s="4" r="A14">
        <v>149</v>
      </c>
      <c t="n" s="6" r="B14">
        <v>20541</v>
      </c>
      <c t="s" s="4" r="C14">
        <v>63</v>
      </c>
    </row>
    <row spans="1:3" r="15">
      <c t="s" s="4" r="A15">
        <v>150</v>
      </c>
      <c t="n" s="6" r="B15">
        <v>644141</v>
      </c>
      <c t="n" s="6" r="C15">
        <v>505625</v>
      </c>
    </row>
    <row spans="1:3" r="16">
      <c t="s" s="4" r="A16">
        <v>151</v>
      </c>
      <c t="n" s="6" r="B16">
        <v>-40459</v>
      </c>
      <c t="n" s="6" r="C16">
        <v>-247611</v>
      </c>
    </row>
    <row spans="1:3" r="17">
      <c t="s" s="4" r="A17">
        <v>152</v>
      </c>
      <c t="n" s="6" r="B17">
        <v>43996647</v>
      </c>
      <c t="n" s="6" r="C17">
        <v>3995794</v>
      </c>
    </row>
    <row spans="1:3" r="18">
      <c t="s" s="3" r="A18">
        <v>153</v>
      </c>
    </row>
    <row spans="1:3" r="19">
      <c t="s" s="4" r="A19">
        <v>154</v>
      </c>
      <c t="n" s="6" r="B19">
        <v>3428616</v>
      </c>
      <c t="n" s="6" r="C19">
        <v>3336586</v>
      </c>
    </row>
    <row spans="1:3" r="20">
      <c t="s" s="4" r="A20">
        <v>155</v>
      </c>
      <c t="n" s="6" r="B20">
        <v>-6318742</v>
      </c>
      <c t="n" s="6" r="C20">
        <v>-6103330</v>
      </c>
    </row>
    <row spans="1:3" r="21">
      <c t="s" s="4" r="A21">
        <v>156</v>
      </c>
      <c t="n" s="6" r="B21">
        <v>-2065106</v>
      </c>
      <c t="n" s="6" r="C21">
        <v>-3030476</v>
      </c>
    </row>
    <row spans="1:3" r="22">
      <c t="s" s="4" r="A22">
        <v>157</v>
      </c>
      <c t="n" s="6" r="B22">
        <v>1790974</v>
      </c>
      <c t="n" s="6" r="C22">
        <v>2331660</v>
      </c>
    </row>
    <row spans="1:3" r="23">
      <c t="s" s="4" r="A23">
        <v>158</v>
      </c>
      <c t="n" s="6" r="B23">
        <v>-234706</v>
      </c>
      <c t="n" s="6" r="C23">
        <v>-236035</v>
      </c>
    </row>
    <row spans="1:3" r="24">
      <c t="s" s="4" r="A24">
        <v>133</v>
      </c>
      <c t="n" s="6" r="B24">
        <v>-222103</v>
      </c>
      <c t="n" s="6" r="C24">
        <v>-133869</v>
      </c>
    </row>
    <row spans="1:3" r="25">
      <c t="s" s="4" r="A25">
        <v>159</v>
      </c>
      <c t="n" s="6" r="B25">
        <v>-3621067</v>
      </c>
      <c t="n" s="6" r="C25">
        <v>-3835464</v>
      </c>
    </row>
    <row spans="1:3" r="26">
      <c t="s" s="4" r="A26">
        <v>160</v>
      </c>
      <c t="n" s="6" r="B26">
        <v>44291965</v>
      </c>
      <c t="n" s="6" r="C26">
        <v>7108263</v>
      </c>
    </row>
    <row spans="1:3" r="27">
      <c t="s" s="4" r="A27">
        <v>161</v>
      </c>
      <c t="n" s="6" r="B27">
        <v>3619663</v>
      </c>
      <c t="n" s="6" r="C27">
        <v>1870867</v>
      </c>
    </row>
    <row spans="1:3" r="28">
      <c t="s" s="4" r="A28">
        <v>162</v>
      </c>
      <c t="n" s="7" r="B28">
        <v>47911628</v>
      </c>
      <c t="n" s="7" r="C28">
        <v>8979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Note 1 - Nature of Operations</vt:lpstr>
      <vt:lpstr>Note 2 - Basis of Presentation</vt:lpstr>
      <vt:lpstr>Note 3 - New Accounting Pronoun</vt:lpstr>
      <vt:lpstr>Note 4 - Investments</vt:lpstr>
      <vt:lpstr>Note 5 - Fair Values of Financi</vt:lpstr>
      <vt:lpstr>Note 6 - Earnings Per Share</vt:lpstr>
      <vt:lpstr>Note 7 - Segment Data</vt:lpstr>
      <vt:lpstr>Note 8 - Federal Income Taxes</vt:lpstr>
      <vt:lpstr>Note 9 - Other Comprehensive In</vt:lpstr>
      <vt:lpstr>Note 10 - Employee Benefit Plan</vt:lpstr>
      <vt:lpstr>Note 11 - Reinsurance</vt:lpstr>
      <vt:lpstr>Note 4 - Investments (Tables)</vt:lpstr>
      <vt:lpstr>Note 5 - Fair Values of Finan20</vt:lpstr>
      <vt:lpstr>Note 7 - Segment Data (Tables)</vt:lpstr>
      <vt:lpstr>Note 9 - Other Comprehensive 22</vt:lpstr>
      <vt:lpstr>Note 10 - Employee Benefit Pl23</vt:lpstr>
      <vt:lpstr>Note 1 - Nature of Operations (</vt:lpstr>
      <vt:lpstr>Note 4 - Investments (Details T</vt:lpstr>
      <vt:lpstr>Note 4 - Investments - Availabl</vt:lpstr>
      <vt:lpstr>Note 4 - Investments - Securiti</vt:lpstr>
      <vt:lpstr>Note 4 - Investments - Net Unre</vt:lpstr>
      <vt:lpstr>Note 4 - Investments - Fixed Ma</vt:lpstr>
      <vt:lpstr>Note 4 - Investments - Proceeds</vt:lpstr>
      <vt:lpstr>Note 4 - Investments - Change i</vt:lpstr>
      <vt:lpstr>Note 4 - Investments - Mortgage</vt:lpstr>
      <vt:lpstr>Note 4 - Investments - State-gu</vt:lpstr>
      <vt:lpstr>Note 4 - Investments - Amortize</vt:lpstr>
      <vt:lpstr>Note 4 - Investments - Net Inve</vt:lpstr>
      <vt:lpstr>Note 5 - Fair Values of Finan36</vt:lpstr>
      <vt:lpstr>Note 5 - Fair Values of Finan37</vt:lpstr>
      <vt:lpstr>Note 5 - Fair Values of Finan38</vt:lpstr>
      <vt:lpstr>Note 5 - Estimated Fair Values </vt:lpstr>
      <vt:lpstr>Note 6 - Earnings Per Share (De</vt:lpstr>
      <vt:lpstr>Note 7 - Segment Data (Details </vt:lpstr>
      <vt:lpstr>Note 7 - Segment Data - Segment</vt:lpstr>
      <vt:lpstr>Note 8 - Federal Income Taxes (</vt:lpstr>
      <vt:lpstr>Note 9 - Other Comprehensive 44</vt:lpstr>
      <vt:lpstr>Note 9 - Other Comprehensive 45</vt:lpstr>
      <vt:lpstr>Note 9 - Other Comprehensive 46</vt:lpstr>
      <vt:lpstr>Note 10 - Employee Benefit Pl47</vt:lpstr>
      <vt:lpstr>Note 10 - Employee Benefit Pl48</vt:lpstr>
      <vt:lpstr>Note 11 - Reinsuranc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11:14Z</dcterms:created>
  <dcterms:modified xmlns:dcterms="http://purl.org/dc/terms/" xmlns:xsi="http://www.w3.org/2001/XMLSchema-instance" xsi:type="dcterms:W3CDTF">2016-11-10T12:11:14Z</dcterms:modified>
  <dc:title xmlns:dc="http://purl.org/dc/elements/1.1/">Untitled</dc:title>
  <dc:description xmlns:dc="http://purl.org/dc/elements/1.1/"/>
  <dc:subject xmlns:dc="http://purl.org/dc/elements/1.1/"/>
  <cp:keywords/>
  <cp:category/>
</cp:coreProperties>
</file>